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Unaudited Consolidated Statemen" sheetId="3" state="visible" r:id="rId3"/>
    <sheet xmlns:r="http://schemas.openxmlformats.org/officeDocument/2006/relationships" name="Unaudited Consolidated Statem_2" sheetId="4" state="visible" r:id="rId4"/>
    <sheet xmlns:r="http://schemas.openxmlformats.org/officeDocument/2006/relationships" name="Unaudited Consolidated Statem_3" sheetId="5" state="visible" r:id="rId5"/>
    <sheet xmlns:r="http://schemas.openxmlformats.org/officeDocument/2006/relationships" name="Description of Business and Bas" sheetId="6" state="visible" r:id="rId6"/>
    <sheet xmlns:r="http://schemas.openxmlformats.org/officeDocument/2006/relationships" name="Basis of Consolidation" sheetId="7" state="visible" r:id="rId7"/>
    <sheet xmlns:r="http://schemas.openxmlformats.org/officeDocument/2006/relationships" name="Notes on the Consolidated State" sheetId="8" state="visible" r:id="rId8"/>
    <sheet xmlns:r="http://schemas.openxmlformats.org/officeDocument/2006/relationships" name="Notes on the Consolidated Balan" sheetId="9" state="visible" r:id="rId9"/>
    <sheet xmlns:r="http://schemas.openxmlformats.org/officeDocument/2006/relationships" name="Notes on the Consolidated Sta_2" sheetId="10" state="visible" r:id="rId10"/>
    <sheet xmlns:r="http://schemas.openxmlformats.org/officeDocument/2006/relationships" name="Financial Instruments" sheetId="11" state="visible" r:id="rId11"/>
    <sheet xmlns:r="http://schemas.openxmlformats.org/officeDocument/2006/relationships" name="Other Information" sheetId="12" state="visible" r:id="rId12"/>
    <sheet xmlns:r="http://schemas.openxmlformats.org/officeDocument/2006/relationships" name="Description of Business and B_2" sheetId="13" state="visible" r:id="rId13"/>
    <sheet xmlns:r="http://schemas.openxmlformats.org/officeDocument/2006/relationships" name="Description of Business and B_3" sheetId="14" state="visible" r:id="rId14"/>
    <sheet xmlns:r="http://schemas.openxmlformats.org/officeDocument/2006/relationships" name="Basis of Consolidation (Tables)" sheetId="15" state="visible" r:id="rId15"/>
    <sheet xmlns:r="http://schemas.openxmlformats.org/officeDocument/2006/relationships" name="Notes on the Consolidated Sta_3" sheetId="16" state="visible" r:id="rId16"/>
    <sheet xmlns:r="http://schemas.openxmlformats.org/officeDocument/2006/relationships" name="Notes on the Consolidated Bal_2" sheetId="17" state="visible" r:id="rId17"/>
    <sheet xmlns:r="http://schemas.openxmlformats.org/officeDocument/2006/relationships" name="Financial Instruments (Tables)" sheetId="18" state="visible" r:id="rId18"/>
    <sheet xmlns:r="http://schemas.openxmlformats.org/officeDocument/2006/relationships" name="Description of Business and B_4" sheetId="19" state="visible" r:id="rId19"/>
    <sheet xmlns:r="http://schemas.openxmlformats.org/officeDocument/2006/relationships" name="Description of Business and B_5" sheetId="20" state="visible" r:id="rId20"/>
    <sheet xmlns:r="http://schemas.openxmlformats.org/officeDocument/2006/relationships" name="Description of Business and B_6" sheetId="21" state="visible" r:id="rId21"/>
    <sheet xmlns:r="http://schemas.openxmlformats.org/officeDocument/2006/relationships" name="Basis of Consolidation (Details" sheetId="22" state="visible" r:id="rId22"/>
    <sheet xmlns:r="http://schemas.openxmlformats.org/officeDocument/2006/relationships" name="Notes on the Consolidated Sta_4" sheetId="23" state="visible" r:id="rId23"/>
    <sheet xmlns:r="http://schemas.openxmlformats.org/officeDocument/2006/relationships" name="Notes on the Consolidated Sta_5" sheetId="24" state="visible" r:id="rId24"/>
    <sheet xmlns:r="http://schemas.openxmlformats.org/officeDocument/2006/relationships" name="Notes on the Consolidated Sta_6" sheetId="25" state="visible" r:id="rId25"/>
    <sheet xmlns:r="http://schemas.openxmlformats.org/officeDocument/2006/relationships" name="Notes on the Consolidated Sta_7" sheetId="26" state="visible" r:id="rId26"/>
    <sheet xmlns:r="http://schemas.openxmlformats.org/officeDocument/2006/relationships" name="Notes on the Consolidated Sta_8" sheetId="27" state="visible" r:id="rId27"/>
    <sheet xmlns:r="http://schemas.openxmlformats.org/officeDocument/2006/relationships" name="Notes on the Consolidated Sta_9" sheetId="28" state="visible" r:id="rId28"/>
    <sheet xmlns:r="http://schemas.openxmlformats.org/officeDocument/2006/relationships" name="Notes on the Consolidated Bal_3" sheetId="29" state="visible" r:id="rId29"/>
    <sheet xmlns:r="http://schemas.openxmlformats.org/officeDocument/2006/relationships" name="Notes on the Consolidated Bal_4" sheetId="30" state="visible" r:id="rId30"/>
    <sheet xmlns:r="http://schemas.openxmlformats.org/officeDocument/2006/relationships" name="Notes on the Consolidated Bal_5" sheetId="31" state="visible" r:id="rId31"/>
    <sheet xmlns:r="http://schemas.openxmlformats.org/officeDocument/2006/relationships" name="Notes on the Consolidated Bal_6" sheetId="32" state="visible" r:id="rId32"/>
    <sheet xmlns:r="http://schemas.openxmlformats.org/officeDocument/2006/relationships" name="Notes on the Consolidated Bal_7" sheetId="33" state="visible" r:id="rId33"/>
    <sheet xmlns:r="http://schemas.openxmlformats.org/officeDocument/2006/relationships" name="Notes on the Consolidated Bal_8" sheetId="34" state="visible" r:id="rId34"/>
    <sheet xmlns:r="http://schemas.openxmlformats.org/officeDocument/2006/relationships" name="Financial Instruments (Details)" sheetId="35" state="visible" r:id="rId35"/>
    <sheet xmlns:r="http://schemas.openxmlformats.org/officeDocument/2006/relationships" name="Other Information - Balances an" sheetId="36" state="visible" r:id="rId36"/>
    <sheet xmlns:r="http://schemas.openxmlformats.org/officeDocument/2006/relationships" name="Other Information - Contingent " sheetId="37" state="visible" r:id="rId37"/>
    <sheet xmlns:r="http://schemas.openxmlformats.org/officeDocument/2006/relationships" name="Other Information - Events afte" sheetId="38" state="visible" r:id="rId38"/>
  </sheets>
  <definedNames/>
  <calcPr calcId="124519" fullCalcOnLoad="1"/>
</workbook>
</file>

<file path=xl/sharedStrings.xml><?xml version="1.0" encoding="utf-8"?>
<sst xmlns="http://schemas.openxmlformats.org/spreadsheetml/2006/main" uniqueCount="532">
  <si>
    <t>Document and Entity Information</t>
  </si>
  <si>
    <t>6 Months Ended</t>
  </si>
  <si>
    <t>Jun. 30, 2019</t>
  </si>
  <si>
    <t>Document And Entity Information [Abstract]</t>
  </si>
  <si>
    <t>Entity Registrant Name</t>
  </si>
  <si>
    <t>Spark Networks SE</t>
  </si>
  <si>
    <t>Entity Central Index Key</t>
  </si>
  <si>
    <t>0001705338</t>
  </si>
  <si>
    <t>Current Fiscal Year End Date</t>
  </si>
  <si>
    <t>--12-31</t>
  </si>
  <si>
    <t>Document Type</t>
  </si>
  <si>
    <t>6-K</t>
  </si>
  <si>
    <t>Document Period End Date</t>
  </si>
  <si>
    <t>Jun. 30,
		2019</t>
  </si>
  <si>
    <t>Amendment Flag</t>
  </si>
  <si>
    <t>false</t>
  </si>
  <si>
    <t>Document Fiscal Year Focus</t>
  </si>
  <si>
    <t>2019</t>
  </si>
  <si>
    <t>Document Fiscal Period Focus</t>
  </si>
  <si>
    <t>Q2</t>
  </si>
  <si>
    <t>Consolidated Balance Sheets - EUR (€) € in Thousands</t>
  </si>
  <si>
    <t>Dec. 31, 2018</t>
  </si>
  <si>
    <t>ASSETS</t>
  </si>
  <si>
    <t>Non-current assets</t>
  </si>
  <si>
    <t>Intangible assets and goodwill</t>
  </si>
  <si>
    <t>Internally generated software</t>
  </si>
  <si>
    <t>Licenses and domains</t>
  </si>
  <si>
    <t>Brands and trademarks</t>
  </si>
  <si>
    <t>Purchased software</t>
  </si>
  <si>
    <t>Intangible assets under development</t>
  </si>
  <si>
    <t>Other intangible assets</t>
  </si>
  <si>
    <t>Goodwill</t>
  </si>
  <si>
    <t>Property, plant and equipment</t>
  </si>
  <si>
    <t>Leasehold improvements</t>
  </si>
  <si>
    <t>Other and office equipment</t>
  </si>
  <si>
    <t>Property, plant and equipment under construction</t>
  </si>
  <si>
    <t>Right-of-use assets</t>
  </si>
  <si>
    <t>Other non-current financial assets</t>
  </si>
  <si>
    <t>Other non-current non-financial assets</t>
  </si>
  <si>
    <t>Deferred tax assets</t>
  </si>
  <si>
    <t>Current assets</t>
  </si>
  <si>
    <t>Current trade and other receivables</t>
  </si>
  <si>
    <t>Trade receivables</t>
  </si>
  <si>
    <t>Other current financial assets</t>
  </si>
  <si>
    <t>Other assets</t>
  </si>
  <si>
    <t>Current income tax assets</t>
  </si>
  <si>
    <t>Cash and cash equivalents</t>
  </si>
  <si>
    <t>TOTAL ASSETS</t>
  </si>
  <si>
    <t>SHAREHOLDERS' EQUITY AND LIABILITIES</t>
  </si>
  <si>
    <t>Shareholders' equity</t>
  </si>
  <si>
    <t>Subscribed capital</t>
  </si>
  <si>
    <t>Capital reserves</t>
  </si>
  <si>
    <t>Share-based payment reserve</t>
  </si>
  <si>
    <t>Accumulated deficit</t>
  </si>
  <si>
    <t>Accumulated other comprehensive income</t>
  </si>
  <si>
    <t>Non-current liabilities</t>
  </si>
  <si>
    <t>Non-current borrowings</t>
  </si>
  <si>
    <t>Other non-current provisions</t>
  </si>
  <si>
    <t>Other non-current financial liabilities</t>
  </si>
  <si>
    <t>Deferred tax liabilities</t>
  </si>
  <si>
    <t>Non-current contract liabilities</t>
  </si>
  <si>
    <t>Current liabilities</t>
  </si>
  <si>
    <t>Current borrowings</t>
  </si>
  <si>
    <t>Other current provisions</t>
  </si>
  <si>
    <t>Current trade and other payables</t>
  </si>
  <si>
    <t>Trade payables</t>
  </si>
  <si>
    <t>Other current financial liabilities</t>
  </si>
  <si>
    <t>Other liabilities</t>
  </si>
  <si>
    <t>Current income tax liabilities</t>
  </si>
  <si>
    <t>Current contract liabilities</t>
  </si>
  <si>
    <t>Total liabilities</t>
  </si>
  <si>
    <t>TOTAL SHAREHOLDERS' EQUITY AND LIABILITIES</t>
  </si>
  <si>
    <t>Unaudited Consolidated Statements of Operations and Comprehensive Loss - EUR (€) € in Thousands</t>
  </si>
  <si>
    <t>Jun. 30, 2018</t>
  </si>
  <si>
    <t>Profit or loss [abstract]</t>
  </si>
  <si>
    <t>Revenue</t>
  </si>
  <si>
    <t>Cost of revenue</t>
  </si>
  <si>
    <t>Gross profit</t>
  </si>
  <si>
    <t>Other income</t>
  </si>
  <si>
    <t>Other operating expenses</t>
  </si>
  <si>
    <t>Sales and marketing expenses</t>
  </si>
  <si>
    <t>Customer service expenses</t>
  </si>
  <si>
    <t>Technical operations and development expenses</t>
  </si>
  <si>
    <t>General and administrative expenses</t>
  </si>
  <si>
    <t>Operating loss</t>
  </si>
  <si>
    <t>Interest income and similar income</t>
  </si>
  <si>
    <t>Interest expense and similar charges</t>
  </si>
  <si>
    <t>Net finance expenses</t>
  </si>
  <si>
    <t>Loss before taxes</t>
  </si>
  <si>
    <t>Income tax (expense) benefit</t>
  </si>
  <si>
    <t>Net loss</t>
  </si>
  <si>
    <t>Other comprehensive income</t>
  </si>
  <si>
    <t>Total comprehensive loss</t>
  </si>
  <si>
    <t>Earnings per share</t>
  </si>
  <si>
    <t>Basic earnings/(loss) per share (In euro per share)</t>
  </si>
  <si>
    <t>Diluted earnings/(loss) per share (In euro per share)</t>
  </si>
  <si>
    <t>Unaudited Consolidated Statement of Shareholders' Equity - EUR (€) € in Thousands</t>
  </si>
  <si>
    <t>Total</t>
  </si>
  <si>
    <t>Treasury share reserves</t>
  </si>
  <si>
    <t>Other capital reserves</t>
  </si>
  <si>
    <t>Beginning balance at Dec. 31, 2017</t>
  </si>
  <si>
    <t>Currency translation adjustment</t>
  </si>
  <si>
    <t>Issuance of shares</t>
  </si>
  <si>
    <t>Share-based compensation</t>
  </si>
  <si>
    <t>Ending balance at Jun. 30, 2018</t>
  </si>
  <si>
    <t>Beginning balance at Dec. 31, 2018</t>
  </si>
  <si>
    <t>Settlement of stock options</t>
  </si>
  <si>
    <t>Ending balance at Jun. 30, 2019</t>
  </si>
  <si>
    <t>Unaudited Consolidated Statements of Cash Flow - EUR (€) € in Thousands</t>
  </si>
  <si>
    <t>Statement of cash flows [abstract]</t>
  </si>
  <si>
    <t>Non-cash items:</t>
  </si>
  <si>
    <t>Depreciation of property, plant, and equipment</t>
  </si>
  <si>
    <t>Amortization of intangible assets</t>
  </si>
  <si>
    <t>Foreign currency gains and losses</t>
  </si>
  <si>
    <t>Gain/loss on disposal of property, plant, and equipment</t>
  </si>
  <si>
    <t>Share-based compensation expense</t>
  </si>
  <si>
    <t>Change in operating assets and liabilities:</t>
  </si>
  <si>
    <t>Change in contract liabilities</t>
  </si>
  <si>
    <t>Changes in tax positions</t>
  </si>
  <si>
    <t>Change in provisions</t>
  </si>
  <si>
    <t>Change in other operating assets and liabilities</t>
  </si>
  <si>
    <t>Changes in working capital:</t>
  </si>
  <si>
    <t>Change in current trade and other receivables</t>
  </si>
  <si>
    <t>Change in current trade and other payables</t>
  </si>
  <si>
    <t>Cash inflow (outflow) from operating activities</t>
  </si>
  <si>
    <t>Interest paid</t>
  </si>
  <si>
    <t>Net cash inflow (outflow) from operating activities</t>
  </si>
  <si>
    <t>Expenditure for investments in intangible assets</t>
  </si>
  <si>
    <t>Expenditure for investments in property, plant and equipment</t>
  </si>
  <si>
    <t>Cash inflow (outflow) from investing activities</t>
  </si>
  <si>
    <t>Proceeds from stock option exercises</t>
  </si>
  <si>
    <t>Proceeds from bank loans</t>
  </si>
  <si>
    <t>Repayment of bank loans</t>
  </si>
  <si>
    <t>Payments directly related to loan facility</t>
  </si>
  <si>
    <t>Payment of lease liabilities</t>
  </si>
  <si>
    <t>Repayment of shareholder loans</t>
  </si>
  <si>
    <t>Cash merger consideration payments to Affinitas shareholders</t>
  </si>
  <si>
    <t>Cash inflow (outflow) from financing activities</t>
  </si>
  <si>
    <t>Change in cash and cash equivalents</t>
  </si>
  <si>
    <t>Cash and cash equivalents at January 1</t>
  </si>
  <si>
    <t>Effects of exchange rate fluctuations on cash</t>
  </si>
  <si>
    <t>Cash and cash equivalents at June 30</t>
  </si>
  <si>
    <t>Description of Business and Basis for Preparation</t>
  </si>
  <si>
    <t>Disclosure Of Description Of Business And Summary Of Significant Accounting Policies [Abstract]</t>
  </si>
  <si>
    <t>Description of Business and Basis of Preparation</t>
  </si>
  <si>
    <t>Description of Business and Basis for Preparation 1.1 Reporting Entity Spark Networks SE (“Spark Networks” or the “Company”) is domiciled in Germany. The Company’s office is located at Kohlfurter Str. 41/43, 10999 Berlin, registered with the commercial register (Handelsregister) of the local court (Amtsgericht) of Munich, Germany, under HRB 232591. The Group consists of Spark Networks SE (“Spark Networks”) and its consolidated subsidiaries. The Group is a global operator of online dating websites and targets professionals and university-educated singles who are looking for a serious, long-term relationship. The Group reports two reportable segments – North America and International – and operates a portfolio of premium brands including EliteSingles, Jdate, Christian Mingle, SilverSingles, eDarling, JSwipe, and AttractiveWorld in 29 countries and 16 languages. The American Depositary Shares (“ADSs”) of Spark Networks SE, each representing one-tenth of an ordinary share, €1.00 nominal value per share, of Spark Networks SE, are publicly listed on the NYSE American exchange under the ticker symbol “LOV.” The Group was formed in 2017 through the merger of Affinitas GmbH (“Affinitas”) and Spark Networks, Inc. (“Spark”) with Affinitas as the accounting acquirer and, therefore, the accounting predecessor of Spark Networks. The merger with Spark, which became effective on November 2, 2017, is accounted for as a business combination using the acquisition method. 1.2 Basis of Accounting These unaudited condensed interim consolidated financial statements have been prepared in accordance with International Financial Reporting Standards (“IFRS”) as issued by the International Accounting Standards Board (“IASB”). These unaudited condensed interim consolidated financial statements have been prepared in accordance with IAS 34 Interim Financial Reporting, and should be read in conjunction with the Group’s last annual consolidated financial statements as of and for the year ended December 31, 2018 , included in the Company’s Annual Report on Form 20-F for the year ended December 31, 2018 (the “ 2018 Form 20-F”), filed with the Securities and Exchange Commission on April 29, 2019 . These unaudited condensed interim consolidated financial statements do not include all of the information required for a complete set of IFRS financial statements. However, selected explanatory notes are included to explain events and transactions that are significant to an understanding of the changes in the Group’s financial position and performance since the last annual financial statements. With the exception of the standards, interpretations, and amendments of standards and interpretations that are effective for the first time in the financial year (see Note 1.6 – New standards, interpretations and amendments to standards and interpretations ) and the treatment of income tax expenses in accordance with IAS 34, the accounting policies adopted are consistent with those of the previous financial year as of and for the year ended December 31, 2018 , as disclosed in the 2018 Form 20-F. These unaudited condensed interim consolidated financial statements were authorized for issue by the Company’s management board on August 28, 2019. 1.3 Functional and presentation currency These unaudited condensed interim consolidated financial statements are presented in euro, which is the Group's presentation currency. All amounts have been rounded to the nearest thousand, unless otherwise indicated. The financial statements of the Group's foreign subsidiaries are prepared using the local currency as the subsidiary's functional currency. The Group translates the assets and liabilities into euro using period-end exchange rates at the reporting date, and revenue and expenses using average exchange rates for the period. The resulting translations gain or loss is included in accumulated other comprehensive income and is excluded from net loss. 1.4 Use of judgments and estimates In preparing these unaudited condensed interim consolidated financial statements, management has made judgments, estimates and assumptions that affect the application of the Group’s accounting policies and the reported amounts of assets, liabilities, income and expenses. Actual results may differ from these estimates. The significant judgments made by management in applying the Group’s accounting policies and the key sources of estimation uncertainty were the same as those that applied to the consolidated financial statements as of and for the year ended December 31, 2018 , as disclosed in the 2018 Form 20-F. 1.5 Basis of measurement These unaudited condensed interim consolidated financial statements have been prepared on the historical cost basis. 1.6 New standards, interpretations and amendments to standards and interpretations A number of new standards and amendments to standards are effective for annual periods beginning after January 1, 2020 and earlier application is permitted; however, the Group has not early adopted the following new or amended standards in preparing these unaudited condensed interim consolidated financial statements. Standard interpretation Revised Conceptual Framework for Financial Reporting Amendments to 'References to Conceptual Framework in IFRS Standards' Amendments to IFRS 3 Amendments to 'Definition of a Business' - Clarifications Amendments to IAS 1 and IAS 8 Amendments to 'Definition of Material' - Clarifications None of these standards, amendments to standards, or new interpretations are expected to have a significant effect on the unaudited condensed interim consolidated financial statements of the Group. The following standards were effective for annual periods beginning on January 1, 2019 , and were adopted by Group for the first time in the unaudited condensed interim consolidated financial statements: IFRS 16 Leases IFRS 16 introduces a single, on-balance sheet lease accounting model for lessees. A lessee recognizes a right-of-use asset representing its right to use the underlying asset and a lease liability representing its obligation to make lease payments. There are optional exemptions for short-term leases and leases of low value items. Lessor accounting remains similar to the current standard – i.e. lessors continue to classify leases as finance or operating leases. IFRS 16 replaces the prior standard, IAS 17 Leases, and related interpretations. The standard is effective for annual periods beginning on or after January 1, 2019. The Group adopted IFRS 16 as of January 1, 2019 for the first time, applying the modified retrospective approach. Under the chosen transition method, comparative information has not been restated and there was no cumulative impact to the Group's retained earnings at January 1, 2019 from the adoption of IFRS 16. The Group elected to use a number of the practical expedients offered by the standard, including non-capitalization of short-term leases, and the use of hindsight when determining the lease term if the contract contains options to extend or terminate the lease. Additionally, the Group applied a practical expedient to ‘grandfather’ its previous assessment of which existing contracts are, or contain, leases. The Group applied IFRS 16 to all contracts that were previously identified as leases under IAS 17 Leases. Contracts that were not identified as leases under IAS 17 were not reassessed. Under IFRS 16, a contract is, or contains, a lease if the contract conveys a right to control the use of an identified asset for a period of time in exchange for consideration. The definition of a lease under IFRS 16 has been applied only to contracts entered into or changed on or after January 1, 2019. On January 1, 2019, the Group recognized lease liabilities in relation to two lease contracts as a lessee for office space in Berlin, Germany and Utah in the United States, which were previously classified as operating leases under IAS 17 Leases. These liabilities were measured at the present value of the remaining lease payments, discounted using the weighted average incremental borrowing rate as of January 1, 2019. The lessee's weighted average incremental borrowing rate applied to the lease liabilities was 2.79% . Interest is charged over the lease period so as to produce a constant periodic rate of interest on the remaining balance of the liability for each period. When measuring the right-of-use asset, there were two options in transition. The Group chose the option to measure the associated right-of-use assets at the amount equal to the lease liability, adjusted by the amount of any prepaid or accrued lease payments existing immediately prior to the date of initial application. The right-of-use asset is depreciated over the shorter of the asset's life or the lease term on a straight-line basis. The nature of expenses related to the Group's leases changed under IFRS 16. Expenses related to the Group's leases were previously recognized on a straight-line basis as operating lease expense under IAS 17 Leases. Beginning January 1, 2019, the Group recognizes depreciation expense for right-of-use assets as operating expense and interest expense on lease liabilities as finance expense within the Consolidated Statements of Operations and Comprehensive Loss . The transition impact of the policy change as of January 1, 2019, was as follows: – Property, plant, and equipment are higher by €1.3 million due to the recognition of right-of-use assets. – Current financial liabilities are higher by €401 thousand due to the recognition of lease liabilities. – Non-current financial liabilities are higher by €916 thousand due to the recognition of lease liabilities. – Trade and other payables are lower by €55 thousand due to the de-recognition of deferred rent. Below is a reconciliation of the Group's operating lease commitments at December 31, 2018 and lease liabilities recognized on January 1, 2019: in € thousands January 1, 2019 Operating lease commitments as of December 31, 2018 as disclosed in the Group's consolidated financial statements 2,261 Contracts not containing a lease (874 ) Operating lease commitments as of January 1, 2019 1,387 Discounted using the weighted average incremental borrowing rate of 2.79% at January 1, 2019 1,331 Recognition exemption for leases with less than 12 months of lease term at transition (14 ) Lease liabilities recognized on January 1, 2019 1,317 For the six months ended June 30, 2019 , the Group recognized depreciation expense from right-of-use assets of €232 thousand and interest expense on lease liabilities of €17 thousand . IFRS 16 also affects the Group's consolidated statement of cash flow: operating cash flow increased by €200 thousand and cash flow from financing activities decreased by €200 thousand for the six months ended June 30, 2019 .</t>
  </si>
  <si>
    <t>Basis of Consolidation</t>
  </si>
  <si>
    <t>Disclosure Of Basis Of Consolidation [Abstract]</t>
  </si>
  <si>
    <t>Basis of consolidation</t>
  </si>
  <si>
    <t>Basis of Consolidation 2.1 Group Composition The unaudited condensed interim consolidated financial statements comprise the following fully consolidated subsidiaries: Entity Equity Share as of December 31, 2018 and June 30, 2019 Equity Share as of June 30, 2018 Spark Networks Services GmbH (previously, Affinitas GmbH) 100 % 100 % Samadhi SAS (acquired on September 30, 2016) 100 % 100 % EliteSingles LLC (formed on April 1, 2015) 100 % 100 % Spark Networks, Inc. (acquired on November 2, 2017) 100 % 100 % Spark Networks Limited (acquired on November 2, 2017) 100 % 100 % LOV USA, LLC (acquired on November 2, 2017) 100 % 100 % Spark Networks USA, LLC (acquired on November 2, 2017) 100 % 100 % Spark Networks (Israel) Limited (acquired on November 2, 2017) 100 % 100 % JDate Limited (acquired on November 2, 2017) 100 % 100 % HurryDate, LLC (acquired on November 2, 2017) 100 % 100 % MingleMatch, Inc. (acquired on November 2, 2017) 100 % 100 % Kizmeet, Inc. (acquired on November 2, 2017) 100 % 100 % Reseaux Spark Canada Ltd. (acquired on November 2, 2017) 100 % 100 % SocialNet, Inc. (acquired on November 2, 2017) 100 % 100 % SN Events, Inc. (acquired on November 2, 2017) 100 % 100 % SN Holdco, LLC (acquired on November 2, 2017) 100 % 100 % Smooch Labs, Inc. (acquired on November 2, 2017) 100 % 100 % SilverSingles LLC (formed on December 22, 2018) 100 % — % Chemistry, Inc. (formed February 28, 2019) 100 % — % LDS Singles LLC (formed on May 17, 2019) 100 % — % Adventist Singles LLC (formed on May 17, 2019) 100 % — % Charm Labs LLC (formed on May 17, 2019) 100 % — %</t>
  </si>
  <si>
    <t>Notes on the Consolidated Statements of Operations and Comprehensive Loss</t>
  </si>
  <si>
    <t>Disclosure Of Income Statement [Abstract]</t>
  </si>
  <si>
    <t>Notes on the Consolidated Statements of Operations and Comprehensive Loss 3.1 Operating segments Basis for segmentation The management board of Spark Networks is the Group’s chief operating decision maker (“CODM”). In line with the management approach, the operating segments were identified on the basis of the Group's internal reporting. Internal reporting is the basis for the allocation of resources and the evaluation of the performance of the operating segments by the management board. On this basis, the Group’s business activity is segmented according to the countries it operates in. The performance of the operating segments is measured on the basis of revenue and direct marketing costs only. Due to the Group’s integrated business structure, costs and expenses other than direct marketing expenses are not allocated to the individual reportable segments. As such, the Group does not measure operating profit or loss by segment for internal reporting purposes. Assets are not allocated to the different business segments for internal reporting purposes. In particular, for internal management reporting purposes, the CODM reviews cash collections from customers and the related estimates of the resulting recognized revenue before deductions for the reversal of adjustments to revenue in connection with the amortization of the fair value adjustment of contract liabilities from the Spark Merger and Samadhi Acquisition. In addition, when making operating decisions and assessing performance, the CODM only reviews direct marketing costs excluding personnel-related and certain other expenses, which are being presented as direct marketing costs in the IFRS Consolidated Statements of Operations and Comprehensive Loss . Information about reportable segments While the CODM receives separate information for each country, all countries other than the United States and Canada (together, North America) have been aggregated into one reportable segment as the business model and long-term margin expectations are similar. This means that the Group reports the two reportable segments as North America and International. Reconciliation of reportable segment profit or loss: Six months ended June 30, 2019 (in € thousands) North America International Total Revenue 26,561 22,663 49,224 Direct marketing expenses (16,160 ) (12,706 ) (28,866 ) Contribution 10,401 9,957 20,358 Cost of revenue Data center expenses (1,464 ) Credit card fees (1,175 ) Mobile application processing fees (1,796 ) Gross profit 15,923 Other income — Other operating expenses Sales and marketing expenses (2,726 ) Customer service expenses (2,293 ) Technical operations and development expenses (4,154 ) General and administrative expenses (11,104 ) Operating loss (4,354 ) Interest income and similar income 423 Interest expense and similar charges (542 ) Net finance expenses (119 ) Loss before taxes (4,473 ) Income tax (expense) benefit (401 ) Net loss (4,874 ) Revenue realized over time 26,561 22,663 49,224 Six months ended June 30, 2018 (in € thousands) North America International Total Revenue 22,939 30,075 53,014 Direct marketing expenses (14,585 ) (18,000 ) (32,585 ) Contribution 8,354 12,075 20,429 Cost of revenue Data center expenses (1,545 ) Credit card fees (1,087 ) Mobile application processing fees (2,133 ) Gross profit 15,664 Other income 24 Other operating expenses Sales and marketing expenses (2,457 ) Customer service expenses (2,348 ) Technical operations and development expenses (3,374 ) General and administrative expenses (9,332 ) Operating loss (1,823 ) Interest income and similar income 214 Interest expense and similar charges (778 ) Net finance expenses (564 ) Loss before taxes (2,387 ) Income tax (expense) benefit 1,240 Net loss (1,147 ) Revenue realized over time 22,939 30,075 53,014 3.2 Seasonality of operations The Group’s business underlies a certain degree of seasonality. Higher operating profits are usually expected in the second half of the year rather than in the first six months as there are usually higher marketing expenses in the first six months, while revenue is at a similar level in the first and second half of the year. This information is provided to allow for a better understanding of the results, however, management has concluded that this is not "highly seasonal" in accordance with IAS 34. 3.3 Revenue Six months ended June 30, in € thousands 2019 2018 Subscription revenue 48,715 52,537 Advertising revenue 509 477 Total Revenue 49,224 53,014 The vast majority of Spark Networks’ revenue is derived from subscription fees. Only one performance obligation, the grant of a right to access the Group’s intellectual property during the contract period, arises from each contract. As such, revenue is initially deferred and is recognized using the straight-line method over the terms of the applicable subscription period, which primarily range from one to twelve months. No revenue was realized during the six months ended June 30, 2019 from performance obligations satisfied in prior periods. For information regarding contract liabilities from contracts with customers, refer to Note 4.5 . 3.4 Share-based payment arrangements Share-based payment expense reflected in the Company's unaudited condensed interim consolidated financial statements consists of expense related to the Affinitas virtual employee share option plan (the “Affinitas VESOP”), the Spark 2007 Omnibus Incentive Plan (“Spark 2007 Plan”), the Spark Networks 2017 virtual stock option plan (the “Spark Networks 2017 VSOP”) and the Spark Networks 2018 virtual stock option plan (the “Spark Networks 2018 VSOP”). The Affinitas VESOP was independently established by Affinitas in 2013 and the Spark 2007 Plan was independently established by Spark in 2007, in each case prior to the Affinitas / Spark Merger. In connection with the Affinitas / Spark Merger, the Affinitas VESOP was terminated and replaced by the Spark Networks 2017 VSOP. The Spark Networks 2017 VSOP was subsequently replaced by the Spark Networks 2018 VSOP in 2018. Share-based payment arrangements operated by Affinitas prior to the Affinitas / Spark Merger The Affinitas / Spark Merger was considered a Liquidity Event under the terms of the Affinitas VESOP. It was decided by the shareholders of Affinitas to settle all the Options outstanding at the merger date at a fixed valuation of €3,839 thousand , which was equivalent to a total equity value of €90 million for Affinitas. Subsequent to the Affinitas / Spark Merger, in 2017, Options to purchase 192 shares with a value of €78 thousand were settled in cash and a prepayment of €600 thousand was paid to selected participants. The remaining value of the outstanding Options, amounting to €3,161 thousand , was deferred and settled in cash in November 2018, subject to the participants being employed by the Group at the settlement date. These transactions were accounted for as the repurchase of equity interests. Share-based payment arrangements operated by Spark Networks following the Affinitas / Spark Merger In 2017, Spark Networks established the Spark Networks 2017 VSOP for selected executives and employees of Spark Networks and its subsidiaries. In March 2018, Spark Networks replaced the Spark Networks 2017 VSOP by establishing the Spark Networks 2018 VSOP for selected executives and employees of Spark Networks and its subsidiaries if and to the extent that the plan participants under the Spark Networks 2017 VSOP have agreed to such replacement. Under the Spark Networks 2018 VSOP, Spark Networks granted participants a certain number of virtual stock options in exchange for options granted under the Spark Networks 2017 VSOP and/or a certain number of new virtual stock options, and can grant additional options in the future. The Spark Networks 2017 VSOP Options which were exchanged for the Spark Networks 2018 VSOP Options vest over a period of three years from the grant date, whereby one-third of the Options vest on the first year anniversary of the grant and the remaining Options vest every six months thereafter. The new Spark Networks 2018 VSOP Options vest over a period of four years from the grant date, whereby one-fourth of the Options vest on the first year anniversary of the grant and the remaining Options vest every six months thereafter. The contractual life of the options is 85 months. The terms and conditions of the revised Spark Networks 2018 VSOP also apply to the 908,608 options granted under the Spark Networks 2017 VSOP. During the six months ended June 30, 2019 and June 30, 2018, 195,000 and 503,026 , respectively, virtual stock options have been granted under the Spark Networks 2018 VSOP. The fair value of the virtual stock options is measured using a binomial option-pricing model. The fair values and the inputs used in the measurement of the fair values of these equity-settled Option at the date of grant are summarized below: 2019 Share price ($) $8.59 - $9.49 Exercise price ($) $8.99 - $9.06 Option life (months) 85 Volatility 37.1% - 38.4% Dividend yield — Risk-free rate 2.56% - 2.57% Fair value per Option ($) $4.18 - $4.79 Fair value per Option (€) €3.68 - €4.25 As discussed in Note 7.3, on July 1, 2019, Spark acquired Zoosk, Inc. ("Zoosk"). Prior to the acquisition, in June 2019, the Administrative Board of Spark agreed to the acceleration, exercise, and settlement of any unvested Options or purchase of Options granted to five executives of Spark under the Spark Networks 2017 VSOP and Spark Networks 2018 VSOP based on the achievement of certain acceleration conditions. The acceleration conditions were satisfied on June 19, 2019, for 952,018 Options, and Spark recognized the remaining grant date fair value related to these options as share-based payment expense as of June 30, 2019. The remaining 664,616 options continue to vest over the period established by the Spark Networks 2018 VSOP. As part of the achievement of the acceleration conditions, Spark purchased 315,526 Options from the executives at a price equal to the nominal value per share ( €0.01 ). Subject to the achievement of the acceleration conditions, Spark executives exercised 636,492 Options, which the company net settled in shares and cash on July 2, 2019. Spark Networks recorded a provision for the withholding tax obligation associated with the exercised Options of €452 thousand as of June 30, 2019. For the six months ended June 30, 2019 , the total share-based payment expense recognized for the equity-settled options granted under the Spark Networks 2018 VSOP amounted to €2,075 thousand . Share-based payment arrangements operated by Spark prior to the Affinitas / Spark Merger Spark granted share-based payment awards under the 2007 Omnibus Incentive Plan (the “Spark 2007 Plan”), including incentive stock options, nonqualified stock options, stock appreciation rights (“SARs”), restricted shares of common stock, restricted stock units, performance stock or unit awards, and other stock-based awards and cash-based incentive awards. In connection with the Affinitas / Spark Merger, Spark established the Chardonnay Trust, with the purpose of holding such number of shares of Spark Networks SE ADSs as shall be necessary to satisfy the obligations under all unexercised Spark stock options awarded under the Spark 2007 Plan. Following the completion of the Affinitas / Spark Merger, Spark no longer has any rights to revoke or amend the Chardonnay Trust in a manner that is detrimental to Spark 2007 Plan participants. In connection with the Affinitas / Spark Merger, each Spark stock option was converted into an award to acquire ADSs from the Chardonnay Trust, on the same terms and conditions as were applicable under the Spark stock option, and subject to adjustment based on the exchange ratio stipulated in the merger agreement. The shares underlying the ADSs held in the Chardonnay Trust are recognized as treasury stock within the Consolidated Statement of Shareholders' Equity . Only nonqualified stock options were outstanding as of the merger date. As the Affinitas / Spark Merger was considered a change in control, all unvested Spark stock options vested by May 2018 to the extent outstanding at such time. 3.5 Income taxes Income tax expense is recognized based on management’s estimate of the weighted average effective annual income tax rate expected for the full financial year. The estimated average annual effective tax rate used for the six months ended June 30, 2019 was 9.1% , compared to negative 21.2% for the six months ended June 30, 2018 . The increase was driven by deferred tax expenses related to an increase in the deferred tax liability associated with the capitalization of internally generated intangible assets and the non-recognition of deferred taxes on loss carryforwards in Germany. The increase was also due to current federal and state taxes, as well as tax-deductible goodwill amortization, in the United States. The income tax expense of €401 thousand for the six months ended June 30, 2019 was affected by €175 thousand of deferred tax expenses related to an increase in the deferred tax liability associated with the capitalization of internally generated intangible assets in Germany, as well as €214 thousand of income tax expenses primarily related to current federal and state taxes, as well as tax-deductible goodwill amortization, in the United States. The income tax benefit of €1,240 thousand for the six months ended June 30, 2018 was affected by exceptional items that were treated separately in the calculation of income tax expenses, mainly an income tax benefit of €739 thousand related to federal Alternative Minimum Tax Credit Carryforwards in the United States that are now refundable following enactment of the Tax Cuts and Jobs Act on December 22, 2017. 3.6 Earnings per share The Group presents earnings per share data for its common shares. Earnings per share is calculated by dividing the net (loss) income of the period by the weighted average number of common shares outstanding during the period. Dilutive net (loss) earnings per share includes any dilutive impact of stock options. For the six months ended June 30, 2019 and 2018 , all stock options outstanding during the period were excluded from the calculation of diluted net (loss) earnings per share because they would have been anti-dilutive. The elements used in the computation of basic and diluted net (loss) earnings per share were as follows: Six months ended June 30, (in € thousands, except per share amounts) 2019 2018 Net loss € (4,874 ) € (1,147 ) Weighted average shares outstanding - basic and diluted 1,300 1,294 Net loss per share - basic and diluted € (3.75 ) € (0.89 )</t>
  </si>
  <si>
    <t>Notes on the Consolidated Balance Sheets</t>
  </si>
  <si>
    <t>Disclosure Of Consolidated Balance Sheet [Abstract]</t>
  </si>
  <si>
    <t>Notes on the Consolidated Balance Sheets 4.1 Intangible assets The following table shows the reconciliation of intangible assets for the six months ended June 30, 2019 : in € thousands Internally generated software Licenses and domains Brands and trademarks Purchased software Other intangible assets Intangible assets under development Goodwill Total Purchase costs January 1, 2019 3,421 347 5,210 24 5,854 3,691 24,128 42,675 Acquired — — — — — — — — Additions 816 — — — — 1,529 — 2,345 Disposals — — — — — — — — Reclassification 3,517 — — — — (3,517 ) — — Currency translation 11 — 15 (1 ) 9 — 126 160 June 30, 2019 7,765 347 5,225 23 5,863 1,703 24,254 45,180 Accumulated amortization and impairment January 1, 2019 1,200 138 316 1 4,681 — 3,324 9,660 Additions 709 24 70 4 319 — — 1,126 Impairment — — — — — — — — Disposals — — — — — — — — Reclassification — — — — — — — — June 30, 2019 1,909 162 386 5 5,000 — 3,324 10,786 Remaining carrying amount January 1, 2019 2,221 209 4,894 23 1,173 3,691 20,804 33,015 June 30, 2019 5,856 185 4,839 18 863 1,703 20,930 34,394 During the six months ended June 30, 2019 , the Group capitalized an additional €1,529 thousand of intangible assets under development and €816 thousand of internally generated software. The additions are primarily attributable to personnel-related development costs and internally generated software for a unified technology platform. The Group reclassified €3,517 thousand in costs from intangibles assets under development to internally generated software due to the start of the migration of brands onto the unified technology platform during the six months ended June 30, 2019 . 4.2 Property, plant, and equipment The following table shows the reconciliation of property, plant, and equipment for the six months ended June 30, 2019 : in € thousands Leasehold improvement Other and office equipment Property, plant and equipment under construction Right-of-use assets Total Purchase costs January 1, 2019 304 2,852 4 1,263 4,423 Acquired — — — — — Additions — 52 — — 52 Disposals — (3 ) — — (3 ) Reclassification — 4 (4 ) — — Currency translation — 2 — — 2 June 30, 2019 304 2,907 — 1,263 4,474 Accumulated depreciation and impairment January 1, 2019 177 968 — — 1,145 Additions 29 266 — 232 527 Impairment — — — — — Disposals — (2 ) — — (2 ) Reclassification — — — — — June 30, 2019 206 1,232 — 232 1,670 Remaining carrying amount January 1, 2019 127 1,884 4 1,263 3,278 June 30, 2019 98 1,675 — 1,031 2,804 ` On January 1, 2019 , the Group recognized right-of-use assets of €1,263 thousand related to two lease contracts for office space. The right-of-use assets are depreciated over the individual lease terms on a straight-line basis. Refer to Note 1.6 for further information regarding the Group's recognition of right-of-use assets due to the adoption of IFRS 16 Leases. 4.3 Shareholders' Equity Movements in equity components are presented in the consolidated statement of shareholders' equity. Subscribed capital and capital reserve There were no changes to subscribed capital, which was €1,317 thousand as of June 30, 2019 and January 1, 2019 . Capital reserves increased from €49,383 thousand as of January 1, 2019 to €49,755 thousand as of June 30, 2019 due to the exercise of stock options related to the share-based payment arrangements operated by Spark prior to the Affinitas / Spark Merger. As of June 30, 2019 , the Company had 1,303,037 common shares outstanding, which are presented within equity. Treasury shares As of June 30, 2019 , the Company held 13,830 ( December 31, 2018 : 18,070 ) ordinary shares as treasury shares, in accordance with local law. The treasury shares were exchanged without any consideration in the course of establishing the Chardonnay Trust in connection with the Affinitas / Spark Merger. The treasury shares are recognized at par value and deducted from the ordinary shares of subscribed capital outstanding at June 30, 2019 . 4.4 Provisions in € thousands Other provisions Total January 1, 2019 321 321 - thereof non-current 16 16 - thereof current 305 305 Utilization (23 ) (23 ) Addition 236 236 Reclassifications — — Currency translation — — June 30, 2019 534 534 - thereof non-current 16 16 - thereof current 518 518 During the six months ended June 30, 2019 , an additional provision of €236 thousand was recorded to estimate United States state sales tax liability as of June 30, 2019 . 4.5 Contract liabilities in € thousands June 30, 2019 December 31, 2018 Non-current 4 5 Current 15,529 16,604 Total contract liabilities 15,533 16,609 The contract liability balance relates to the Group’s receipt of advance consideration from customers for subscription services, in which revenue is recognized over the subscription period. The contract liability balance decreased by €1,076 thousand , as subscription sales were lower than subscription revenue recognized in the period due to the multi-month nature of our subscription offerings. During the six months ended June 30, 2019 , revenue of €15,531 thousand was realized, which was included in the beginning contract liability balance at January 1, 2019 . 4.6 Long-term debt On March 15, 2018, Affinitas entered into a termination agreement (the “Termination Agreement”) to its Loan Agreement dated as of September 2016 (the “Loan Agreement”), by and among Affinitas and certain persons and entities, including certain of its stockholders and officers, named as lenders thereunder (the “Lenders”), pursuant to which the Lenders had granted Affinitas certain loans with an interest rate of 8% per annum maturing on June 30, 2018 (the “Type A Loans”) and certain loans with an interest rate of 9% per annum maturing on March 31, 2019 (the “Type B Loans”) in an aggregate principal amount of €5.850 million ( €1.850 million of which is under the Type A Loans and €4.0 million of which is under the Type B Loans). Pursuant to the terms of the Termination Agreement, in exchange for the early termination of the loans under the Loan Agreement effective as of March 15, 2018 and the repayment in full of the then outstanding principal amount of the loans under the Loan Agreement of €5.850 million , the parties agreed to an early termination fee of €307 thousand , consisting of a 2% fee on the repaid principal amount of the Type A loans and a 6.75% fee on the repaid principal amount of the Type B loans. In addition, the parties agreed that interest on the loans of approximately €40 thousand under the Loan Agreement was paid in full for the month of March 2018. All payments under the Termination Agreement were made on or before March 31, 2018. On March 28, 2018, Spark Networks and Silicon Valley Bank entered into a four-year €25 million Senior Facilities Agreement (the "Senior Facilities Agreement"). The Senior Facilities Agreement provides for a multicurrency term loan facility in an aggregate amount equal to €15 million (the “Term Loan Facility”) and a multicurrency revolving credit facility in an aggregate amount equal to €10 million (the “Revolving Credit Facility” and, together with the Term Loan Facility, the “Facilities”). In addition, subject to the terms and conditions of the Senior Facilities Agreement, including compliance with certain financial covenants, Spark Networks may incur additional incremental facilities in an aggregate amount of up to €35 million . Borrowings under the Facilities bear interest at a rate equal to LIBOR for deposits in the applicable currency plus an applicable margin ranging from 2.5% to 3.0% to be determined based on the net leverage ratio (as defined in the Facilities) for the most recently completed 12 month period ending on the last day of the fiscal year or quarterly period as applicable. The applicable margin and interest rate in effect for borrowings under the Term Loan Facility as of June 30, 2019 is 2.5% . In addition to paying interest on outstanding principal under the Facilities, Spark Networks is required to pay a commitment fee to the lenders under the Revolving Credit Facility in respect of the unutilized commitments thereunder. The commitment fee rate is 0.60% per annum, and the Revolving Credit Facility currently has €10 million of undrawn availability. Upon closing, a one-time facility fee of €150 thousand was payable, of which €90 thousand was allocated to the Term Loan Facility and €60 thousand was allocated to the Revolving Credit Facility. The facility fee on the Term Loan Facility is reflected as a debt discount and is deducted from the carrying value of the borrowings and amortized using the effective interest method. The facility fee on the Revolving Credit Facility is capitalized as a prepayment and amortized through the maturity of the Facilities on March 31, 2022. The facility fee is amortized to Interest expense and similar charges in the Consolidated Statements of Operations and Comprehensive Loss. The Term Loan Facility amortizes in equal quarterly installments of €938 thousand commencing on June 29, 2018, while principal amounts outstanding under the Revolving Credit Facility are due and payable in full at maturity. As of June 30, 2019 , the outstanding principal balance of the Term Loan Facility was €11,160 thousand , and there were no outstanding borrowings under the Revolving Credit Facility. On July 1, 2019, Spark Networks entered into a new loan agreement and repaid the outstanding balance of the Term Loan Facility in full with proceeds from the new loan. Refer to Note 7.3 for further information on the new loan agreement entered into in the second half of 2019.</t>
  </si>
  <si>
    <t>Notes on the Consolidated Statements of Cash Flow</t>
  </si>
  <si>
    <t>Disclosure Of Consolidated Cash Flow Statement [Abstract]</t>
  </si>
  <si>
    <t>Notes on the Consolidated Statements of Cash Flow The unaudited condensed interim consolidated statements of cash flows was prepared in accordance with IAS 7 and shows the inflow and outflow of cash flows during the reporting period. Cash flows are broken down into cash flows from operating activities, cash flows from investing activities and cash flows from financing activities. The cash flows arising from operating activities are determined by using the indirect method according to IAS 7.18 (b).</t>
  </si>
  <si>
    <t>Financial Instruments</t>
  </si>
  <si>
    <t>Disclosure of detailed information about financial instruments [abstract]</t>
  </si>
  <si>
    <t>Financial Instruments 6.1 Financial instruments The following tables shows the carrying amounts and fair values of financial assets and financial liabilities and classifies these into measurement categories pursuant to IFRS 9. Classification pursuant to IFRS 9 Carrying amount Measurement Categories Fair Value June 30, 2019 in € thousands At amortized cost At fair value Level 1 Level 2 Level 3 Total Deposits AC 18 18 — — — — — Other receivables AC 3 3 — — — — — Other non-current financial assets 21 21 — — — — — Trade receivables AC 2,924 2,924 — — — — — Deposits AC 327 327 — — — — — Other receivables AC 1,122 1,122 — — — — — Other current financial assets 1,449 1,449 — — — — — Cash and cash equivalents AC 12,471 12,471 — — — — — Total financial assets 16,865 16,865 — — — — — Borrowings AC 11,291 11,291 11,323 — 11,323 — 11,323 Other non-current financial liabilities AC 709 709 — — — — — Trade payables AC 17,092 17,092 — — — — — Refund liabilities AC 111 111 — — — — — Other liabilities AC 949 949 — — — — — Other current financial liabilities 1,060 1,060 — — — — — Total financial liabilities 30,152 30,152 11,323 — 11,323 — 11,323 The fair value of borrowings in the table above was determined using observable inputs (Level 2) and represents the present value of expected future repayments. Classification pursuant to IFRS 9 Carrying amount Measurement Categories Fair Value December 31, 2018 in € thousands At amortized cost At fair value Level 1 Level 2 Level 3 Total Deposits AC 21 21 — — — — — Other receivables AC 3 3 — — — — — Other non-current financial assets 24 24 — — — — — Trade receivables AC 3,042 3,042 — — — — — Deposits AC 299 299 — — — — — Other receivables AC 615 615 — — — — — Other current financial assets 914 914 — — — — — Cash and cash equivalents AC 11,095 11,095 — — — — — Total financial assets 15,075 15,075 — — — — — Borrowings AC 12,125 12,125 12,259 — 12,259 — 12,259 Other non-current financial liabilities AC 54 54 — — — — — Trade payables AC 10,166 10,166 — — — — — Refund liabilities AC 135 135 — — — — — Other liabilities AC 743 743 — — — — — Other current financial liabilities 878 878 — — — — — Total financial liabilities 23,223 23,223 12,259 — 12,259 — 12,259 The fair value of borrowings in the table above was determined using observable inputs (Level 2). The valuation considers the present value of expected future repayments, discounted using a market interest rate equal to the interest margin on the borrowings plus a three month euro LIBOR interest rate. Measurement of fair values The majority of the Group’s financial instruments, including cash and cash equivalents, restricted cash, deposits, trade receivable, and accounts payable are carried at cost, which approximates their fair value due to the short-term maturity of these instruments. Financial instruments not measured at fair value Borrowings The fair value of borrowings has been measured using discounted cash flows, i.e. the present value of expected payments, discounted using a risk-adjusted discount rate. For this, the current risk-adjusted market rate has been used.</t>
  </si>
  <si>
    <t>Other Information</t>
  </si>
  <si>
    <t>Other Information [Abstract]</t>
  </si>
  <si>
    <t>Other Information 7.1 Balances and transactions with related parties Transactions with shareholders Consultation services In 2008 and 2009, Affinitas and Rocket Internet SE (“Rocket”) entered into two agreements. Under these agreements, Rocket is obliged to render consulting services to Affinitas in business, professional and/or technical areas and programming services. Affinitas is obliged to pay Rocket fees for the services rendered under the agreements, which are calculated on the basis of the incurred costs of Rocket plus expenses. For the six months ended June 30, 2019 and 2018 , Spark Networks recorded costs of €24 thousand and €12 thousand , respectively. There were no payables due to Rocket as of June 30, 2019 and December 31, 2018 . Shareholder loans During the year ended December 31, 2016, the Company entered into loans with some of its shareholders and managing directors. There were no amounts outstanding as of June 30, 2019 and December 31, 2018 , and the amount of interest incurred during the six months ended June 30, 2019 and 2018 was €0 thousand and €127 thousand , respectively. The loan was fully repaid in March 2018. Refer to Note 4.6 . Shareholder payments Per the terms of the Affinitas / Spark Merger, Affinitas’ shareholders received a cash payout of €5,730 thousand in the first half of 2018 . This payout included payments to Affinitas Phantom Share GmbH, Rocket and David Khalil of €1,641 thousand , €1,377 thousand and €25 thousand , respectively. Affinitas Phantom Share GmbH On April 20, 2012, eHarmony, Inc. (“eH”) in its capacity as a shareholder of Affinitas GmbH, granted a shareholder loan to Affinitas Phantom Share GmbH (“APS”) in the amount of €213 thousand (the “eH Shareholder Loan”) for the purpose of financing certain payments made by APS in connection with the formation of APS. On March 3, 2013, eH assigned the eH Shareholder Loan to Affinitas GmbH. The eH Shareholder Loan and all interest was fully repaid by APS on August 23, 2018. As of December 31, 2018 , APS beneficially owned approximately 14% of the ordinary shares of the Company and was jointly controlled by David Khalil and Lukas Brosseder. MLLNNL, LLC The acquired subsidiary Spark had multiple, ongoing engagements with MLLNNL, LLC (“Mllnnl”), a marketing agency that employs, and was co-founded by, an employee of the Group’s wholly-owned subsidiary, Smooch Labs. Expenses related to Mllnnl appear in the consolidated results following the Affinitas / Spark Merger in November 2017. For the six months ended June 30, 2019 and 2018 , the Group has expensed €187 thousand and €155 thousand , respectively, for services performed by Mllnnl. Management Services Agreement with PEAK6 In August 2016, Spark entered into a purchase agreement with PEAK6 pursuant to which Spark issued and sold to PEAK6 an aggregate of 5,000,000 shares of common stock of Spark at a purchase price of $1.55 per share. Spark also issued the Spark Warrant to PEAK6 to purchase up to 7,500,000 shares of common stock of Spark at an exercise price of $1.74 per share pursuant to the terms of a warrant agreement. Upon consummation of the merger between Affinitas and Spark, all of the shares subject to the Spark Warrant vested immediately prior to the closing of the merger, and the Spark Warrant expired upon the closing of the merger. In connection with the execution of the PEAK6 purchase agreement, Spark entered into a management services agreement dated as of August 9, 2016 with PEAK6 (the “Management Services Agreement”), pursuant to which PEAK6 provides certain marketing, technology, strategy, development and other services to Spark over a five -year term, for a cash fee of $1.5 million per year (the “Management Fee”), which was paid on a quarterly basis in an amount of $375 thousand per quarter. On November 2, 2017, in connection with the consummation of the merger between Affinitas and Spark, Spark and PEAK6 mutually agreed to terminate the Management Services Agreement effective December 31, 2017. As consideration for the termination, Spark paid PEAK6 an amount equal to $2.4 million ( €2.0 million ) in January 2018 in full satisfaction of any obligation or liability of Spark to PEAK6 for payments due to PEAK6 under the termination agreement. Consulting Agreement with PEAK6 In March 2018, Spark Networks entered into a consulting agreement dated as of March 9, 2018 with PEAK6 (the “Consulting Agreement”), pursuant to which PEAK6 provides certain technology and infrastructure advice and information gathering services and other services to Spark Networks. The Consulting Agreement can be terminated by either party upon 30 days’ notice. Under the Consulting Agreement, PEAK6 is not entitled to any fees or other amounts. PEAK6 has not provided any services to Spark Networks under the Consulting Agreement during the six months ended June 30, 2019. 7.2 Contingent Liabilities Pending legal proceedings City of Santa Monica, California – City Attorney General Investigation On May 16, 2016, representatives from Spark met with representatives from a cross-jurisdictional working group consisting of consumer fraud attorneys from the City of Santa Monica and offices of the District Attorney from the counties of Los Angeles, Santa Cruz, Santa Clara and San Diego (“Cross Jurisdictional Group”). This meeting was held at the request of the Cross Jurisdictional Group, as a “pre-filing” meeting to explain and potentially resolve issues over auto-renewal disclosures by the Spark websites. The Cross Jurisdictional Group alleges that the Spark websites violate California law on disclosure of auto-renewal terms and ability to cancel auto-renewal. They also claim that the Spark websites violate California dating contract statues, which (where applicable) require a three day right to cancel. The Cross Jurisdictional Group sent a voluntary document request to the company on June 2, 2016. The company cooperated with the Cross Jurisdictional Group and provided information in response to the voluntary request. The Cross Jurisdictional Group has indicated that it would like the company to change its disclosures in certain respects, and that it intends to seek the payment of a penalty in an unspecified amount. In response to these disclosure requests, the company has made changes. On December 1, 2017, the company received a settlement communication from the City of Santa Monica and offices of the District Attorney, proposing settlement terms including payment of civil penalties, restitution to consumers, investigative costs and legal fees in a maximum amount of $1.6 million ( €1.3 million ). The proposal was accepted by Spark and a final judgment was received on October 3, 2018. The Group made payments of $76 thousand ( €67 thousand ) for restitution to consumers and administrative fees in 2018 and recognized a financial liability of $575 thousand ( €502 thousand ) at December 31, 2018 for civil penalties and investigative costs to be paid per the terms of the final judgment. Spark made a payment of $575 thousand ( €512 thousand ) in the first quarter of 2019 in full satisfaction of its obligation. Management believes that this matter is fully resolved as of June 30, 2019 . Trademarks Trademarks are an important element in running online dating websites. Given the large number of markets and brands, Spark Networks is dealing with oppositions to its trademark from time to time. As of June 30, 2019 , there are several ongoing national procedures which affect trademarks within Germany, France, Finland, Sweden, the United Kingdom and Benelux. The procedures are expected to continue for more than 12 months. Outcome is unforeseeable as of the reporting date. We have additional existing legal claims and may encounter future legal claims in the normal course of business. In our opinion, the resolutions of the existing legal claims are not expected to have a material impact on our financial position or results of operations. We intend to defend vigorously against each of the ongoing lawsuits above. At this time, management does not believe the above matters, either individually or in the aggregate, will have a material adverse effect on the Group’s results of operations or financial condition and believes the recorded legal provisions as of June 30, 2019 are adequate in light of the probable and estimable liabilities. However, no assurance can be given that these matters will be resolved in our favor. 7.3 Events after the reporting date Spark Networks acquires Zoosk, Inc. On July 1, 2019, Spark Networks acquired Zoosk, Inc. Zoosk is a global online dating platform, utilizing proprietary technology to connect members located in countries around the world both online and via its mobile apps. Under the terms of the agreement, Spark Networks acquired 100% of Zoosk’s shares with a combination of cash and Spark Networks ADSs, valuing Zoosk at approximately $258 million based on the closing price of Spark Networks ADSs on June 28, 2019. Spark Networks issued 12.98 million ADSs to former Zoosk shareholders valued at approximately $153 million based on the closing price of Spark Networks ADSs of $11.78 on June 28, 2019. Additionally, the merger agreement provides for cash consideration of $105 million , subject to adjustment (which will be funded through borrowings under the Senior Secured Facilities Agreement (as defined below)). Entry into $125 million Senior Secured Facilities Agreement. On July 1, 2019, in connection with the acquisition of Zoosk, Spark Networks entered into a Loan Agreement with Zoosk, Spark Networks, Inc., the subsidiary guarantors party thereto, the lenders party thereto and Blue Torch Finance LLC, as administrative agent and collateral agent (the "Senior Secured Facilities Agreement") that provides for senior secured term loans of $120 million and a senior secured revolving facility of $5 million . Borrowings under the Senior Secured Facilities Agreement accrue interest at a rate per annum equal to the LIBOR Rate (as defined in the Senior Secured Facilities Agreement) plus 8.00% , or the Base Rate (as defined in the Senior Secured Facilities Agreement) plus 7.00% , as the case may be. Borrowings under the Senior Secured Facilities Agreement mature on July 1, 2023 and are secured by substantially all of the assets of Spark Networks SE, Spark Networks, Inc., Zoosk, and their respective subsidiary guarantors. The Senior Secured Facilities Agreement contains customary representations, warranties, events of default and covenants, including limitations on incurrences of debt and liens, restricted payments and investments, mergers and financial covenants including quarterly testing of a maximum First Lien Net Leverage Ratio and a minimum Fixed Charge Coverage Ratio (each as defined in the Senior Secured Facilities Agreement) and monthly testing of a minimum liquidity covenant. On July 1, 2019, borrowings under the Senior Secured Facilities Agreement were used to repay in full the Company’s outstanding borrowings under the Facilities. The Company expects to use additional borrowings under the Senior Secured Facilities Agreement to fund the cash portion of the purchase price of the acquisition of Zoosk.</t>
  </si>
  <si>
    <t>Description of Business and Basis for Preparation (Policies)</t>
  </si>
  <si>
    <t>Basis of Accounting</t>
  </si>
  <si>
    <t>1.2 Basis of Accounting These unaudited condensed interim consolidated financial statements have been prepared in accordance with International Financial Reporting Standards (“IFRS”) as issued by the International Accounting Standards Board (“IASB”). These unaudited condensed interim consolidated financial statements have been prepared in accordance with IAS 34 Interim Financial Reporting, and should be read in conjunction with the Group’s last annual consolidated financial statements as of and for the year ended December 31, 2018 , included in the Company’s Annual Report on Form 20-F for the year ended December 31, 2018 (the “ 2018 Form 20-F”), filed with the Securities and Exchange Commission on April 29, 2019 . These unaudited condensed interim consolidated financial statements do not include all of the information required for a complete set of IFRS financial statements. However, selected explanatory notes are included to explain events and transactions that are significant to an understanding of the changes in the Group’s financial position and performance since the last annual financial statements. With the exception of the standards, interpretations, and amendments of standards and interpretations that are effective for the first time in the financial year (see Note 1.6 – New standards, interpretations and amendments to standards and interpretations ) and the treatment of income tax expenses in accordance with IAS 34, the accounting policies adopted are consistent with those of the previous financial year as of and for the year ended December 31, 2018 , as disclosed in the 2018 Form 20-F. These unaudited condensed interim consolidated financial statements were authorized for issue by the Company’s management board on August 28, 2019.</t>
  </si>
  <si>
    <t>Functional and presentation currency</t>
  </si>
  <si>
    <t xml:space="preserve">1.3 Functional and presentation currency These unaudited condensed interim consolidated financial statements are presented in euro, which is the Group's presentation currency. All amounts have been rounded to the nearest thousand, unless otherwise indicated. The financial statements of the Group's foreign subsidiaries are prepared using the local currency as the subsidiary's functional currency. The Group translates the assets and liabilities into euro using period-end exchange rates at the reporting date, and revenue and expenses using average exchange rates for the period. The resulting translations gain or loss is included in accumulated other comprehensive income and is excluded from net loss. </t>
  </si>
  <si>
    <t>Use of judgments and estimates</t>
  </si>
  <si>
    <t>1.4 Use of judgments and estimates In preparing these unaudited condensed interim consolidated financial statements, management has made judgments, estimates and assumptions that affect the application of the Group’s accounting policies and the reported amounts of assets, liabilities, income and expenses. Actual results may differ from these estimates. The significant judgments made by management in applying the Group’s accounting policies and the key sources of estimation uncertainty were the same as those that applied to the consolidated financial statements as of and for the year ended December 31, 2018 , as disclosed in the 2018 Form 20-F.</t>
  </si>
  <si>
    <t>Basis of measurement</t>
  </si>
  <si>
    <t xml:space="preserve">1.5 Basis of measurement These unaudited condensed interim consolidated financial statements have been prepared on the historical cost basis. </t>
  </si>
  <si>
    <t>New standards and amendments to standards applicable after January 1, 2020</t>
  </si>
  <si>
    <t>A number of new standards and amendments to standards are effective for annual periods beginning after January 1, 2020 and earlier application is permitted; however, the Group has not early adopted the following new or amended standards in preparing these unaudited condensed interim consolidated financial statements. Standard interpretation Revised Conceptual Framework for Financial Reporting Amendments to 'References to Conceptual Framework in IFRS Standards' Amendments to IFRS 3 Amendments to 'Definition of a Business' - Clarifications Amendments to IAS 1 and IAS 8 Amendments to 'Definition of Material' - Clarifications None of these standards, amendments to standards, or new interpretations are expected to have a significant effect on the unaudited condensed interim consolidated financial statements of the Group.</t>
  </si>
  <si>
    <t>New standards adopted on January 1, 2019</t>
  </si>
  <si>
    <t>The following standards were effective for annual periods beginning on January 1, 2019 , and were adopted by Group for the first time in the unaudited condensed interim consolidated financial statements: IFRS 16 Leases IFRS 16 introduces a single, on-balance sheet lease accounting model for lessees. A lessee recognizes a right-of-use asset representing its right to use the underlying asset and a lease liability representing its obligation to make lease payments. There are optional exemptions for short-term leases and leases of low value items. Lessor accounting remains similar to the current standard – i.e. lessors continue to classify leases as finance or operating leases. IFRS 16 replaces the prior standard, IAS 17 Leases, and related interpretations. The standard is effective for annual periods beginning on or after January 1, 2019. The Group adopted IFRS 16 as of January 1, 2019 for the first time, applying the modified retrospective approach. Under the chosen transition method, comparative information has not been restated and there was no cumulative impact to the Group's retained earnings at January 1, 2019 from the adoption of IFRS 16. The Group elected to use a number of the practical expedients offered by the standard, including non-capitalization of short-term leases, and the use of hindsight when determining the lease term if the contract contains options to extend or terminate the lease. Additionally, the Group applied a practical expedient to ‘grandfather’ its previous assessment of which existing contracts are, or contain, leases. The Group applied IFRS 16 to all contracts that were previously identified as leases under IAS 17 Leases. Contracts that were not identified as leases under IAS 17 were not reassessed. Under IFRS 16, a contract is, or contains, a lease if the contract conveys a right to control the use of an identified asset for a period of time in exchange for consideration. The definition of a lease under IFRS 16 has been applied only to contracts entered into or changed on or after January 1, 2019. On January 1, 2019, the Group recognized lease liabilities in relation to two lease contracts as a lessee for office space in Berlin, Germany and Utah in the United States, which were previously classified as operating leases under IAS 17 Leases. These liabilities were measured at the present value of the remaining lease payments, discounted using the weighted average incremental borrowing rate as of January 1, 2019. The lessee's weighted average incremental borrowing rate applied to the lease liabilities was 2.79% . Interest is charged over the lease period so as to produce a constant periodic rate of interest on the remaining balance of the liability for each period. When measuring the right-of-use asset, there were two options in transition. The Group chose the option to measure the associated right-of-use assets at the amount equal to the lease liability, adjusted by the amount of any prepaid or accrued lease payments existing immediately prior to the date of initial application. The right-of-use asset is depreciated over the shorter of the asset's life or the lease term on a straight-line basis. The nature of expenses related to the Group's leases changed under IFRS 16. Expenses related to the Group's leases were previously recognized on a straight-line basis as operating lease expense under IAS 17 Leases. Beginning January 1, 2019, the Group recognizes depreciation expense for right-of-use assets as operating expense and interest expense on lease liabilities as finance expense within the Consolidated Statements of Operations and Comprehensive Loss . The transition impact of the policy change as of January 1, 2019, was as follows: – Property, plant, and equipment are higher by €1.3 million due to the recognition of right-of-use assets. – Current financial liabilities are higher by €401 thousand due to the recognition of lease liabilities. – Non-current financial liabilities are higher by €916 thousand due to the recognition of lease liabilities. – Trade and other payables are lower by €55 thousand due to the de-recognition of deferred rent. Below is a reconciliation of the Group's operating lease commitments at December 31, 2018 and lease liabilities recognized on January 1, 2019: in € thousands January 1, 2019 Operating lease commitments as of December 31, 2018 as disclosed in the Group's consolidated financial statements 2,261 Contracts not containing a lease (874 ) Operating lease commitments as of January 1, 2019 1,387 Discounted using the weighted average incremental borrowing rate of 2.79% at January 1, 2019 1,331 Recognition exemption for leases with less than 12 months of lease term at transition (14 ) Lease liabilities recognized on January 1, 2019 1,317 For the six months ended June 30, 2019 , the Group recognized depreciation expense from right-of-use assets of €232 thousand and interest expense on lease liabilities of €17 thousand . IFRS 16 also affects the Group's consolidated statement of cash flow: operating cash flow increased by €200 thousand and cash flow from financing activities decreased by €200 thousand for the six months ended June 30, 2019 .</t>
  </si>
  <si>
    <t>Operating segments</t>
  </si>
  <si>
    <t xml:space="preserve">Operating segments Basis for segmentation The management board of Spark Networks is the Group’s chief operating decision maker (“CODM”). In line with the management approach, the operating segments were identified on the basis of the Group's internal reporting. Internal reporting is the basis for the allocation of resources and the evaluation of the performance of the operating segments by the management board. On this basis, the Group’s business activity is segmented according to the countries it operates in. The performance of the operating segments is measured on the basis of revenue and direct marketing costs only. Due to the Group’s integrated business structure, costs and expenses other than direct marketing expenses are not allocated to the individual reportable segments. As such, the Group does not measure operating profit or loss by segment for internal reporting purposes. Assets are not allocated to the different business segments for internal reporting purposes. In particular, for internal management reporting purposes, the CODM reviews cash collections from customers and the related estimates of the resulting recognized revenue before deductions for the reversal of adjustments to revenue in connection with the amortization of the fair value adjustment of contract liabilities from the Spark Merger and Samadhi Acquisition. In addition, when making operating decisions and assessing performance, the CODM only reviews direct marketing costs excluding personnel-related and certain other expenses, which are being presented as direct marketing costs in the IFRS Consolidated Statements of Operations and Comprehensive Loss . Information about reportable segments While the CODM receives separate information for each country, all countries other than the United States and Canada (together, North America) have been aggregated into one reportable segment as the business model and long-term margin expectations are similar. This means that the Group reports the two reportable segments as North America and International. </t>
  </si>
  <si>
    <t>Earnings per share The Group presents earnings per share data for its common shares. Earnings per share is calculated by dividing the net (loss) income of the period by the weighted average number of common shares outstanding during the period. Dilutive net (loss) earnings per share includes any dilutive impact of stock options.</t>
  </si>
  <si>
    <t>Description of Business and Basis for Preparation (Tables)</t>
  </si>
  <si>
    <t>Reconciliation of operating lease liabilities at date of initial application of IFRS 16</t>
  </si>
  <si>
    <t>Below is a reconciliation of the Group's operating lease commitments at December 31, 2018 and lease liabilities recognized on January 1, 2019: in € thousands January 1, 2019 Operating lease commitments as of December 31, 2018 as disclosed in the Group's consolidated financial statements 2,261 Contracts not containing a lease (874 ) Operating lease commitments as of January 1, 2019 1,387 Discounted using the weighted average incremental borrowing rate of 2.79% at January 1, 2019 1,331 Recognition exemption for leases with less than 12 months of lease term at transition (14 ) Lease liabilities recognized on January 1, 2019 1,317</t>
  </si>
  <si>
    <t>Basis of Consolidation (Tables)</t>
  </si>
  <si>
    <t>Schedule of fully consolidated subsidiaries</t>
  </si>
  <si>
    <t>The unaudited condensed interim consolidated financial statements comprise the following fully consolidated subsidiaries: Entity Equity Share as of December 31, 2018 and June 30, 2019 Equity Share as of June 30, 2018 Spark Networks Services GmbH (previously, Affinitas GmbH) 100 % 100 % Samadhi SAS (acquired on September 30, 2016) 100 % 100 % EliteSingles LLC (formed on April 1, 2015) 100 % 100 % Spark Networks, Inc. (acquired on November 2, 2017) 100 % 100 % Spark Networks Limited (acquired on November 2, 2017) 100 % 100 % LOV USA, LLC (acquired on November 2, 2017) 100 % 100 % Spark Networks USA, LLC (acquired on November 2, 2017) 100 % 100 % Spark Networks (Israel) Limited (acquired on November 2, 2017) 100 % 100 % JDate Limited (acquired on November 2, 2017) 100 % 100 % HurryDate, LLC (acquired on November 2, 2017) 100 % 100 % MingleMatch, Inc. (acquired on November 2, 2017) 100 % 100 % Kizmeet, Inc. (acquired on November 2, 2017) 100 % 100 % Reseaux Spark Canada Ltd. (acquired on November 2, 2017) 100 % 100 % SocialNet, Inc. (acquired on November 2, 2017) 100 % 100 % SN Events, Inc. (acquired on November 2, 2017) 100 % 100 % SN Holdco, LLC (acquired on November 2, 2017) 100 % 100 % Smooch Labs, Inc. (acquired on November 2, 2017) 100 % 100 % SilverSingles LLC (formed on December 22, 2018) 100 % — % Chemistry, Inc. (formed February 28, 2019) 100 % — % LDS Singles LLC (formed on May 17, 2019) 100 % — % Adventist Singles LLC (formed on May 17, 2019) 100 % — % Charm Labs LLC (formed on May 17, 2019) 100 % — %</t>
  </si>
  <si>
    <t>Notes on the Consolidated Statements of Operations and Comprehensive Loss (Tables)</t>
  </si>
  <si>
    <t>Disclosure of indirect measurement of fair value of goods or services received, share options granted during period [text block]</t>
  </si>
  <si>
    <t>The fair values and the inputs used in the measurement of the fair values of these equity-settled Option at the date of grant are summarized below: 2019 Share price ($) $8.59 - $9.49 Exercise price ($) $8.99 - $9.06 Option life (months) 85 Volatility 37.1% - 38.4% Dividend yield — Risk-free rate 2.56% - 2.57% Fair value per Option ($) $4.18 - $4.79 Fair value per Option (€) €3.68 - €4.25</t>
  </si>
  <si>
    <t>Schedule of reportable segments profit or loss</t>
  </si>
  <si>
    <t>Reconciliation of reportable segment profit or loss: Six months ended June 30, 2019 (in € thousands) North America International Total Revenue 26,561 22,663 49,224 Direct marketing expenses (16,160 ) (12,706 ) (28,866 ) Contribution 10,401 9,957 20,358 Cost of revenue Data center expenses (1,464 ) Credit card fees (1,175 ) Mobile application processing fees (1,796 ) Gross profit 15,923 Other income — Other operating expenses Sales and marketing expenses (2,726 ) Customer service expenses (2,293 ) Technical operations and development expenses (4,154 ) General and administrative expenses (11,104 ) Operating loss (4,354 ) Interest income and similar income 423 Interest expense and similar charges (542 ) Net finance expenses (119 ) Loss before taxes (4,473 ) Income tax (expense) benefit (401 ) Net loss (4,874 ) Revenue realized over time 26,561 22,663 49,224 Six months ended June 30, 2018 (in € thousands) North America International Total Revenue 22,939 30,075 53,014 Direct marketing expenses (14,585 ) (18,000 ) (32,585 ) Contribution 8,354 12,075 20,429 Cost of revenue Data center expenses (1,545 ) Credit card fees (1,087 ) Mobile application processing fees (2,133 ) Gross profit 15,664 Other income 24 Other operating expenses Sales and marketing expenses (2,457 ) Customer service expenses (2,348 ) Technical operations and development expenses (3,374 ) General and administrative expenses (9,332 ) Operating loss (1,823 ) Interest income and similar income 214 Interest expense and similar charges (778 ) Net finance expenses (564 ) Loss before taxes (2,387 ) Income tax (expense) benefit 1,240 Net loss (1,147 ) Revenue realized over time 22,939 30,075 53,014</t>
  </si>
  <si>
    <t>Schedule of disaggregation of revenue</t>
  </si>
  <si>
    <t xml:space="preserve"> Six months ended June 30, in € thousands 2019 2018 Subscription revenue 48,715 52,537 Advertising revenue 509 477 Total Revenue 49,224 53,014</t>
  </si>
  <si>
    <t>Schedule of elements used in computation of basic and diluted net (loss) earnings per share</t>
  </si>
  <si>
    <t>The elements used in the computation of basic and diluted net (loss) earnings per share were as follows: Six months ended June 30, (in € thousands, except per share amounts) 2019 2018 Net loss € (4,874 ) € (1,147 ) Weighted average shares outstanding - basic and diluted 1,300 1,294 Net loss per share - basic and diluted € (3.75 ) € (0.89 )</t>
  </si>
  <si>
    <t>Notes on the Consolidated Balance Sheets (Tables)</t>
  </si>
  <si>
    <t>Schedule of reconciliation of intangible assets</t>
  </si>
  <si>
    <t>The following table shows the reconciliation of intangible assets for the six months ended June 30, 2019 : in € thousands Internally generated software Licenses and domains Brands and trademarks Purchased software Other intangible assets Intangible assets under development Goodwill Total Purchase costs January 1, 2019 3,421 347 5,210 24 5,854 3,691 24,128 42,675 Acquired — — — — — — — — Additions 816 — — — — 1,529 — 2,345 Disposals — — — — — — — — Reclassification 3,517 — — — — (3,517 ) — — Currency translation 11 — 15 (1 ) 9 — 126 160 June 30, 2019 7,765 347 5,225 23 5,863 1,703 24,254 45,180 Accumulated amortization and impairment January 1, 2019 1,200 138 316 1 4,681 — 3,324 9,660 Additions 709 24 70 4 319 — — 1,126 Impairment — — — — — — — — Disposals — — — — — — — — Reclassification — — — — — — — — June 30, 2019 1,909 162 386 5 5,000 — 3,324 10,786 Remaining carrying amount January 1, 2019 2,221 209 4,894 23 1,173 3,691 20,804 33,015 June 30, 2019 5,856 185 4,839 18 863 1,703 20,930 34,394</t>
  </si>
  <si>
    <t>Schedule of reconciliation of property and equipment</t>
  </si>
  <si>
    <t>The following table shows the reconciliation of property, plant, and equipment for the six months ended June 30, 2019 : in € thousands Leasehold improvement Other and office equipment Property, plant and equipment under construction Right-of-use assets Total Purchase costs January 1, 2019 304 2,852 4 1,263 4,423 Acquired — — — — — Additions — 52 — — 52 Disposals — (3 ) — — (3 ) Reclassification — 4 (4 ) — — Currency translation — 2 — — 2 June 30, 2019 304 2,907 — 1,263 4,474 Accumulated depreciation and impairment January 1, 2019 177 968 — — 1,145 Additions 29 266 — 232 527 Impairment — — — — — Disposals — (2 ) — — (2 ) Reclassification — — — — — June 30, 2019 206 1,232 — 232 1,670 Remaining carrying amount January 1, 2019 127 1,884 4 1,263 3,278 June 30, 2019 98 1,675 — 1,031 2,804</t>
  </si>
  <si>
    <t>Schedule of provisions</t>
  </si>
  <si>
    <t>in € thousands Other provisions Total January 1, 2019 321 321 - thereof non-current 16 16 - thereof current 305 305 Utilization (23 ) (23 ) Addition 236 236 Reclassifications — — Currency translation — — June 30, 2019 534 534 - thereof non-current 16 16 - thereof current 518 518</t>
  </si>
  <si>
    <t>Schedule of contract liabilities</t>
  </si>
  <si>
    <t>in € thousands June 30, 2019 December 31, 2018 Non-current 4 5 Current 15,529 16,604 Total contract liabilities 15,533 16,609</t>
  </si>
  <si>
    <t>Financial Instruments (Tables)</t>
  </si>
  <si>
    <t>Schedule of financial instruments</t>
  </si>
  <si>
    <t xml:space="preserve"> Classification pursuant to IFRS 9 Carrying amount Measurement Categories Fair Value December 31, 2018 in € thousands At amortized cost At fair value Level 1 Level 2 Level 3 Total Deposits AC 21 21 — — — — — Other receivables AC 3 3 — — — — — Other non-current financial assets 24 24 — — — — — Trade receivables AC 3,042 3,042 — — — — — Deposits AC 299 299 — — — — — Other receivables AC 615 615 — — — — — Other current financial assets 914 914 — — — — — Cash and cash equivalents AC 11,095 11,095 — — — — — Total financial assets 15,075 15,075 — — — — — Borrowings AC 12,125 12,125 12,259 — 12,259 — 12,259 Other non-current financial liabilities AC 54 54 — — — — — Trade payables AC 10,166 10,166 — — — — — Refund liabilities AC 135 135 — — — — — Other liabilities AC 743 743 — — — — — Other current financial liabilities 878 878 — — — — — Total financial liabilities 23,223 23,223 12,259 — 12,259 — 12,259 The following tables shows the carrying amounts and fair values of financial assets and financial liabilities and classifies these into measurement categories pursuant to IFRS 9. Classification pursuant to IFRS 9 Carrying amount Measurement Categories Fair Value June 30, 2019 in € thousands At amortized cost At fair value Level 1 Level 2 Level 3 Total Deposits AC 18 18 — — — — — Other receivables AC 3 3 — — — — — Other non-current financial assets 21 21 — — — — — Trade receivables AC 2,924 2,924 — — — — — Deposits AC 327 327 — — — — — Other receivables AC 1,122 1,122 — — — — — Other current financial assets 1,449 1,449 — — — — — Cash and cash equivalents AC 12,471 12,471 — — — — — Total financial assets 16,865 16,865 — — — — — Borrowings AC 11,291 11,291 11,323 — 11,323 — 11,323 Other non-current financial liabilities AC 709 709 — — — — — Trade payables AC 17,092 17,092 — — — — — Refund liabilities AC 111 111 — — — — — Other liabilities AC 949 949 — — — — — Other current financial liabilities 1,060 1,060 — — — — — Total financial liabilities 30,152 30,152 11,323 — 11,323 — 11,323</t>
  </si>
  <si>
    <t>Description of Business and Basis for Preparation - Reporting Entity (Details)</t>
  </si>
  <si>
    <t>Jun. 30, 2019CountryLanguageSegment€ / shares</t>
  </si>
  <si>
    <t>Number of reportable segments | Segment</t>
  </si>
  <si>
    <t>Number of countries | Country</t>
  </si>
  <si>
    <t>Number of languages | Language</t>
  </si>
  <si>
    <t>Par value per share (in eur per share) | € / shares</t>
  </si>
  <si>
    <t>Description of Business and Basis for Preparation - IFRS 16 Leases narrative (Details) € in Thousands</t>
  </si>
  <si>
    <t>Jan. 01, 2019EUR (€)contract</t>
  </si>
  <si>
    <t>Jun. 30, 2019EUR (€)</t>
  </si>
  <si>
    <t>Jun. 30, 2018EUR (€)</t>
  </si>
  <si>
    <t>Dec. 31, 2018EUR (€)</t>
  </si>
  <si>
    <t>Disclosure of initial application of standards or interpretations [line items]</t>
  </si>
  <si>
    <t>Number of operating lease contracts | contract</t>
  </si>
  <si>
    <t>Trade and other payables</t>
  </si>
  <si>
    <t>Depreciation from right-of-use assets</t>
  </si>
  <si>
    <t>Interest expense on lease liabilities</t>
  </si>
  <si>
    <t>Increase in operating cash flow</t>
  </si>
  <si>
    <t>Decrease in cash flows from financing activities</t>
  </si>
  <si>
    <t>IFRS 16</t>
  </si>
  <si>
    <t>Lessee's weighted average incremental borrowing rate applied to lease liabilities</t>
  </si>
  <si>
    <t>2.79%</t>
  </si>
  <si>
    <t>Current financial liabilities</t>
  </si>
  <si>
    <t>Non-current financial liabilities</t>
  </si>
  <si>
    <t>Description of Business and Basis for Preparation - IFRS 16 Leases reconciliation of lease liabilities (Details) - EUR (€) € in Thousands</t>
  </si>
  <si>
    <t>Jan. 01, 2019</t>
  </si>
  <si>
    <t>Operating lease commitments as of December 31, 2018 as disclosed in the Group's consolidated financial statements</t>
  </si>
  <si>
    <t>Contracts not containing a lease</t>
  </si>
  <si>
    <t>Operating lease commitments as of January 1, 2019</t>
  </si>
  <si>
    <t>Discounted using the weighted average incremental borrowing rate of 2.79% at January 1, 2019</t>
  </si>
  <si>
    <t>Recognition exemption for leases with less than 12 months of lease term at transition</t>
  </si>
  <si>
    <t>Lease liabilities recognized on January 1, 2019</t>
  </si>
  <si>
    <t>Basis of Consolidation (Details)</t>
  </si>
  <si>
    <t>12 Months Ended</t>
  </si>
  <si>
    <t>Spark Networks Services GmbH (previously, Affinitas GmbH)</t>
  </si>
  <si>
    <t>Disclosure Of Subsidiaries [Line Items]</t>
  </si>
  <si>
    <t>Proportion of ownership interest in subsidiary</t>
  </si>
  <si>
    <t>100.00%</t>
  </si>
  <si>
    <t>Samadhi SAS (acquired on September 30, 2016)</t>
  </si>
  <si>
    <t>EliteSingles LLC (formed on April 1, 2015)</t>
  </si>
  <si>
    <t>Spark Networks, Inc. (acquired on November 2, 2017)</t>
  </si>
  <si>
    <t>Spark Networks Limited (acquired on November 2, 2017)</t>
  </si>
  <si>
    <t>LOV USA, LLC (acquired on November 2, 2017)</t>
  </si>
  <si>
    <t>Spark Networks USA, LLC (acquired on November 2, 2017)</t>
  </si>
  <si>
    <t>Spark Networks (Israel) Limited (acquired on November 2, 2017)</t>
  </si>
  <si>
    <t>JDate Limited (acquired on November 2, 2017)</t>
  </si>
  <si>
    <t>HurryDate, LLC (acquired on November 2, 2017)</t>
  </si>
  <si>
    <t>MingleMatch, Inc. (acquired on November 2, 2017)</t>
  </si>
  <si>
    <t>Kizmeet, Inc. (acquired on November 2, 2017)</t>
  </si>
  <si>
    <t>Reseaux Spark Canada Ltd. (acquired on November 2, 2017)</t>
  </si>
  <si>
    <t>SocialNet, Inc. (acquired on November 2, 2017)</t>
  </si>
  <si>
    <t>SN Events, Inc. (acquired on November 2, 2017)</t>
  </si>
  <si>
    <t>SN Holdco, LLC (acquired on November 2, 2017)</t>
  </si>
  <si>
    <t>Smooch Labs, Inc. (acquired on November 2, 2017)</t>
  </si>
  <si>
    <t>SilverSingles LLC (formed on December 22, 2018)</t>
  </si>
  <si>
    <t>0.00%</t>
  </si>
  <si>
    <t>Chemistry, Inc. (formed February 28, 2019)</t>
  </si>
  <si>
    <t>LDS Singles LLC (formed on May 17, 2019)</t>
  </si>
  <si>
    <t>Adventist Singles LLC (formed on May 17, 2019)</t>
  </si>
  <si>
    <t>Charm Labs LLC (formed on May 17, 2019)</t>
  </si>
  <si>
    <t>Notes on the Consolidated Statements of Operations and Comprehensive Loss - Operating segments (Details) € in Thousands</t>
  </si>
  <si>
    <t>Jun. 30, 2019EUR (€)Segment</t>
  </si>
  <si>
    <t>Disclosure of operating segments [line items]</t>
  </si>
  <si>
    <t>Direct marketing expenses</t>
  </si>
  <si>
    <t>Contribution</t>
  </si>
  <si>
    <t>Data center expenses</t>
  </si>
  <si>
    <t>Credit card fees</t>
  </si>
  <si>
    <t>Mobile application processing fees</t>
  </si>
  <si>
    <t>Revenue realized over time</t>
  </si>
  <si>
    <t>North America</t>
  </si>
  <si>
    <t>North America | Revenue realized over time</t>
  </si>
  <si>
    <t>International</t>
  </si>
  <si>
    <t>International | Revenue realized over time</t>
  </si>
  <si>
    <t>Notes on the Consolidated Statements of Operations and Comprehensive Loss - Revenue (Details) - EUR (€)</t>
  </si>
  <si>
    <t>Disclosure of disaggregation of revenue from contracts with customers [line items]</t>
  </si>
  <si>
    <t>Revenue from performance obligations satisfied in previous periods</t>
  </si>
  <si>
    <t>Subscription revenue</t>
  </si>
  <si>
    <t>Subscription revenue | Bottom of range</t>
  </si>
  <si>
    <t>Revenue from performance obligations, contract period (in months)</t>
  </si>
  <si>
    <t>1 month</t>
  </si>
  <si>
    <t>Subscription revenue | Top of range</t>
  </si>
  <si>
    <t>12 months</t>
  </si>
  <si>
    <t>Advertising revenue</t>
  </si>
  <si>
    <t>Notes on the Consolidated Statements of Operations and Comprehensive Loss - Share-based payment arrangements narrative (Details) € / shares in Units, € in Thousands</t>
  </si>
  <si>
    <t>Jun. 19, 2019shares€ / shares</t>
  </si>
  <si>
    <t>Jun. 30, 2019EUR (€)YearMonthssharesexecutives€ / shares</t>
  </si>
  <si>
    <t>Jun. 30, 2018shares</t>
  </si>
  <si>
    <t>Dec. 31, 2017EUR (€)sharesOptions</t>
  </si>
  <si>
    <t>Disclosure of terms and conditions of share-based payment arrangement [line items]</t>
  </si>
  <si>
    <t>Provision for the withholding tax obligation associated with the exercised options</t>
  </si>
  <si>
    <t>Virtual stock option plan acceleration program</t>
  </si>
  <si>
    <t>Number of executives with acceleration conditions | executives</t>
  </si>
  <si>
    <t>Number of share options satisfied by acceleration conditions in share-based payment arrangement (in shares) | shares</t>
  </si>
  <si>
    <t>Number of share options outstanding in share-based payment arrangement (in shares) | shares</t>
  </si>
  <si>
    <t>Number of share options purchased in share-based payment arrangement (in shares) | shares</t>
  </si>
  <si>
    <t>Number of share options exercised in share-based payment arrangement (in shares) | shares</t>
  </si>
  <si>
    <t>Affinitas GmbH</t>
  </si>
  <si>
    <t>Options outstanding at fixed valuation</t>
  </si>
  <si>
    <t>Equity value of affinitas</t>
  </si>
  <si>
    <t>Number of option shares (in shares) | Options</t>
  </si>
  <si>
    <t>Option settled in cash</t>
  </si>
  <si>
    <t>Prepayment paid to selected participants</t>
  </si>
  <si>
    <t>Remaining value of options outstanding</t>
  </si>
  <si>
    <t>Spark Networks SE | 2017 Virtual stock option plan following merger</t>
  </si>
  <si>
    <t>Options vesting period (in years) | Year</t>
  </si>
  <si>
    <t>Number of share options granted in share-based payment arrangement (in shares) | shares</t>
  </si>
  <si>
    <t>Spark Networks SE | 2018 Virtual stock option plan</t>
  </si>
  <si>
    <t>Options life (in months) | Months</t>
  </si>
  <si>
    <t>Share based payment expense recognized for the equity settled options granted</t>
  </si>
  <si>
    <t>Notes on the Consolidated Statements of Operations and Comprehensive Loss - Share based payment arrangements - fair value inputs (Details) - 6 months ended Jun. 30, 2019 - 2018 Virtual stock option plan - Spark Networks SE</t>
  </si>
  <si>
    <t>USD ($)Months$ / shares</t>
  </si>
  <si>
    <t>EUR (€)</t>
  </si>
  <si>
    <t>USD ($)</t>
  </si>
  <si>
    <t>Dividend yield</t>
  </si>
  <si>
    <t>Bottom of range</t>
  </si>
  <si>
    <t>Share price (in usd per share) | $ / shares</t>
  </si>
  <si>
    <t>Exercise price (in usd per share) | $</t>
  </si>
  <si>
    <t>Volatility</t>
  </si>
  <si>
    <t>37.10%</t>
  </si>
  <si>
    <t>Risk-free rate</t>
  </si>
  <si>
    <t>2.56%</t>
  </si>
  <si>
    <t>Fair value per Option (per share)</t>
  </si>
  <si>
    <t>Top of range</t>
  </si>
  <si>
    <t>38.40%</t>
  </si>
  <si>
    <t>2.57%</t>
  </si>
  <si>
    <t>Notes on the Consolidated Statements of Operations and Comprehensive Loss - Income taxes (Details) - EUR (€) € in Thousands</t>
  </si>
  <si>
    <t>Consolidated Income Statement [Line Items]</t>
  </si>
  <si>
    <t>Average effective annual tax rate</t>
  </si>
  <si>
    <t>9.10%</t>
  </si>
  <si>
    <t>(21.20%)</t>
  </si>
  <si>
    <t>Tax benefit arising from previously unrecognised tax loss, tax credit or temporary difference of prior period used to reduce current tax expense</t>
  </si>
  <si>
    <t>Germany</t>
  </si>
  <si>
    <t>Deferred tax expense relating to temporary differences</t>
  </si>
  <si>
    <t>United States</t>
  </si>
  <si>
    <t>Current tax expense</t>
  </si>
  <si>
    <t>Notes on the Consolidated Statements of Operations and Comprehensive Loss - Earnings per share (Details) - EUR (€) € / shares in Units, € in Thousands, shares in Thousands</t>
  </si>
  <si>
    <t>Weighted average shares outstanding - basic and diluted (in shares)</t>
  </si>
  <si>
    <t>Net loss per share - basic and diluted (in euros per share)</t>
  </si>
  <si>
    <t>Notes on the Consolidated Balance Sheets - Intangible assets (Details) € in Thousands</t>
  </si>
  <si>
    <t>Reconciliation of changes in intangible assets and goodwill [abstract]</t>
  </si>
  <si>
    <t>Balance, January 1,</t>
  </si>
  <si>
    <t>Balance, June 30,</t>
  </si>
  <si>
    <t>Purchase costs</t>
  </si>
  <si>
    <t>Acquired</t>
  </si>
  <si>
    <t>Additions</t>
  </si>
  <si>
    <t>Disposals</t>
  </si>
  <si>
    <t>Reclassification</t>
  </si>
  <si>
    <t>Currency translation</t>
  </si>
  <si>
    <t>Accumulated amortization and impairment</t>
  </si>
  <si>
    <t>Impairment</t>
  </si>
  <si>
    <t>Software | Internally generated</t>
  </si>
  <si>
    <t>Software | Internally generated | Purchase costs</t>
  </si>
  <si>
    <t>Software | Internally generated | Accumulated amortization and impairment</t>
  </si>
  <si>
    <t>Software | Not internally generated</t>
  </si>
  <si>
    <t>Software | Not internally generated | Purchase costs</t>
  </si>
  <si>
    <t>Software | Not internally generated | Accumulated amortization and impairment</t>
  </si>
  <si>
    <t>Licenses and domains | Not internally generated</t>
  </si>
  <si>
    <t>Licenses and domains | Not internally generated | Purchase costs</t>
  </si>
  <si>
    <t>Licenses and domains | Not internally generated | Accumulated amortization and impairment</t>
  </si>
  <si>
    <t>Brands and trademarks | Not internally generated</t>
  </si>
  <si>
    <t>Brands and trademarks | Not internally generated | Purchase costs</t>
  </si>
  <si>
    <t>Brands and trademarks | Not internally generated | Accumulated amortization and impairment</t>
  </si>
  <si>
    <t>Other intangible assets | Not internally generated</t>
  </si>
  <si>
    <t>Other intangible assets | Not internally generated | Purchase costs</t>
  </si>
  <si>
    <t>Other intangible assets | Not internally generated | Accumulated amortization and impairment</t>
  </si>
  <si>
    <t>Intangible assets under development | Not internally generated</t>
  </si>
  <si>
    <t>Intangible assets under development | Not internally generated | Purchase costs</t>
  </si>
  <si>
    <t>Intangible assets under development | Not internally generated | Accumulated amortization and impairment</t>
  </si>
  <si>
    <t>Goodwill | Not internally generated</t>
  </si>
  <si>
    <t>Goodwill | Not internally generated | Purchase costs</t>
  </si>
  <si>
    <t>Goodwill | Not internally generated | Accumulated amortization and impairment</t>
  </si>
  <si>
    <t>Notes on the Consolidated Balance Sheets - Property, plant and equipment (Details) € in Thousands</t>
  </si>
  <si>
    <t>Reconciliation of changes in property, plant and equipment [abstract]</t>
  </si>
  <si>
    <t>Leasehold improvement</t>
  </si>
  <si>
    <t>Leasehold improvement | Purchase costs</t>
  </si>
  <si>
    <t>Leasehold improvement | Accumulated amortization and impairment</t>
  </si>
  <si>
    <t>Other and office equipment | Purchase costs</t>
  </si>
  <si>
    <t>Other and office equipment | Accumulated amortization and impairment</t>
  </si>
  <si>
    <t>Property, plant and equipment under construction | Purchase costs</t>
  </si>
  <si>
    <t>Property, plant and equipment under construction | Accumulated amortization and impairment</t>
  </si>
  <si>
    <t>Right-of-use assets | Purchase costs</t>
  </si>
  <si>
    <t>Right-of-use assets | Accumulated amortization and impairment</t>
  </si>
  <si>
    <t>Notes on the Consolidated Balance Sheets - Shareholders' Equity (Details) - EUR (€) € in Thousands</t>
  </si>
  <si>
    <t>Dec. 31, 2017</t>
  </si>
  <si>
    <t>Disclosure of classes of share capital [line items]</t>
  </si>
  <si>
    <t>Equity</t>
  </si>
  <si>
    <t>Number of shares outstanding</t>
  </si>
  <si>
    <t>Number of shares in entity held by entity or by its subsidiaries or associates</t>
  </si>
  <si>
    <t>Notes on the Consolidated Balance Sheets - Provisions (Details) € in Thousands</t>
  </si>
  <si>
    <t>Reconciliation of changes in other provisions [abstract]</t>
  </si>
  <si>
    <t>Balance - thereof non-current, January 1,</t>
  </si>
  <si>
    <t>Balance - thereof current, January 1,</t>
  </si>
  <si>
    <t>Utilization</t>
  </si>
  <si>
    <t>Addition</t>
  </si>
  <si>
    <t>Reclassifications</t>
  </si>
  <si>
    <t>Balance - thereof non-current, June 30,</t>
  </si>
  <si>
    <t>Balance - thereof current, June 30,</t>
  </si>
  <si>
    <t>Other provisions</t>
  </si>
  <si>
    <t>Notes on the Consolidated Balance Sheets - Contract liabilities (Details) - EUR (€) € in Thousands</t>
  </si>
  <si>
    <t>Total contract liabilities</t>
  </si>
  <si>
    <t>Decrease in contract liabilities through adjustment to revenue</t>
  </si>
  <si>
    <t>Revenue that was included in contract liability balance at beginning of period</t>
  </si>
  <si>
    <t>Notes on the Consolidated Balance Sheets - Long-term debt (Details) - EUR (€)</t>
  </si>
  <si>
    <t>Jun. 29, 2018</t>
  </si>
  <si>
    <t>Mar. 28, 2018</t>
  </si>
  <si>
    <t>Mar. 15, 2018</t>
  </si>
  <si>
    <t>Disclosure of detailed information about borrowings [line items]</t>
  </si>
  <si>
    <t>Amortizes term loan</t>
  </si>
  <si>
    <t>Lines of credit</t>
  </si>
  <si>
    <t>Line of credit facility, additional maximum amount of borrowing capacity</t>
  </si>
  <si>
    <t>Lines of credit | Bottom of range</t>
  </si>
  <si>
    <t>Borrowings, interest rate</t>
  </si>
  <si>
    <t>2.50%</t>
  </si>
  <si>
    <t>Lines of credit | Top of range</t>
  </si>
  <si>
    <t>3.00%</t>
  </si>
  <si>
    <t>Term loan</t>
  </si>
  <si>
    <t>Line of credit facility, outstanding amount</t>
  </si>
  <si>
    <t>Revolving credit facilities</t>
  </si>
  <si>
    <t>Line of credit facility, remaining borrowing capacity</t>
  </si>
  <si>
    <t>Spark Networks and Silicon Valley Bank senior facilities agreement</t>
  </si>
  <si>
    <t>Commitment fee</t>
  </si>
  <si>
    <t>0.60%</t>
  </si>
  <si>
    <t>Facility fee payable</t>
  </si>
  <si>
    <t>Spark Networks and Silicon Valley Bank senior facilities agreement | Lines of credit</t>
  </si>
  <si>
    <t>Borrowings maturity, term</t>
  </si>
  <si>
    <t>4 years</t>
  </si>
  <si>
    <t>Line of credit facility, maximum amount of borrowing capacity</t>
  </si>
  <si>
    <t>Spark Networks and Silicon Valley Bank senior facilities agreement | Term loan</t>
  </si>
  <si>
    <t>Applicable margin percentage</t>
  </si>
  <si>
    <t>Spark Networks and Silicon Valley Bank senior facilities agreement | Revolving credit facilities</t>
  </si>
  <si>
    <t>Spark Networks Services Gmbh</t>
  </si>
  <si>
    <t>Notional amount</t>
  </si>
  <si>
    <t>Termination loans fee</t>
  </si>
  <si>
    <t>Interest costs incurred</t>
  </si>
  <si>
    <t>Spark Networks Services Gmbh | Type A loans</t>
  </si>
  <si>
    <t>8.00%</t>
  </si>
  <si>
    <t>Percentage of repaid principal</t>
  </si>
  <si>
    <t>2.00%</t>
  </si>
  <si>
    <t>Spark Networks Services Gmbh | Type B loans</t>
  </si>
  <si>
    <t>9.00%</t>
  </si>
  <si>
    <t>6.75%</t>
  </si>
  <si>
    <t>Financial Instruments (Details) - EUR (€) € in Thousands</t>
  </si>
  <si>
    <t>Disclosure of detailed information about financial instruments [line items]</t>
  </si>
  <si>
    <t>Financial assets</t>
  </si>
  <si>
    <t>Financial liabilities</t>
  </si>
  <si>
    <t>Financial liabilities, at fair value</t>
  </si>
  <si>
    <t>Amortized cost</t>
  </si>
  <si>
    <t>Borrowings</t>
  </si>
  <si>
    <t>Borrowings | Amortized cost</t>
  </si>
  <si>
    <t>Other non-current financial liabilities | Amortized cost</t>
  </si>
  <si>
    <t>Trade payables | Amortized cost</t>
  </si>
  <si>
    <t>Refund liabilities</t>
  </si>
  <si>
    <t>Refund liabilities | Amortized cost</t>
  </si>
  <si>
    <t>Other liabilities | Amortized cost</t>
  </si>
  <si>
    <t>Other current financial liabilities | Amortized cost</t>
  </si>
  <si>
    <t>Deposits</t>
  </si>
  <si>
    <t>Deposits | Amortized cost</t>
  </si>
  <si>
    <t>Other receivables</t>
  </si>
  <si>
    <t>Other receivables | Amortized cost</t>
  </si>
  <si>
    <t>Other non-current financial assets | Amortized cost</t>
  </si>
  <si>
    <t>Trade receivables | Amortized cost</t>
  </si>
  <si>
    <t>Other current financial assets | Amortized cost</t>
  </si>
  <si>
    <t>Cash and cash equivalents | Amortized cost</t>
  </si>
  <si>
    <t>Level 2</t>
  </si>
  <si>
    <t>Level 2 | Borrowings</t>
  </si>
  <si>
    <t>Other Information - Balances and transactions with related parties (Details) $ / shares in Units, $ in Thousands</t>
  </si>
  <si>
    <t>Aug. 09, 2016USD ($)</t>
  </si>
  <si>
    <t>Apr. 20, 2012EUR (€)</t>
  </si>
  <si>
    <t>Dec. 31, 2009Agreement</t>
  </si>
  <si>
    <t>Jan. 31, 2018EUR (€)</t>
  </si>
  <si>
    <t>Jan. 31, 2018USD ($)</t>
  </si>
  <si>
    <t>Aug. 31, 2016$ / sharesshares</t>
  </si>
  <si>
    <t>Disclosure of transactions between related parties [line items]</t>
  </si>
  <si>
    <t>Cash payout to shareholders</t>
  </si>
  <si>
    <t>Rocket Khalil</t>
  </si>
  <si>
    <t>David Khalil</t>
  </si>
  <si>
    <t>Affinitas Phantom Share GmbH</t>
  </si>
  <si>
    <t>MLLNNL LLC</t>
  </si>
  <si>
    <t>Professional fees expense</t>
  </si>
  <si>
    <t>Affinitas and rocket internet se agreement | Affinitas GmbH</t>
  </si>
  <si>
    <t>Number of consulting agreements entered into | Agreement</t>
  </si>
  <si>
    <t>Amounts payable, related party transactions</t>
  </si>
  <si>
    <t>Loan agreement | Stakeholders and officers of affinitas</t>
  </si>
  <si>
    <t>eH Shareholder Loan | Affinitas Phantom Share GmbH</t>
  </si>
  <si>
    <t>Cash advances and loans made to related parties</t>
  </si>
  <si>
    <t>Proportion of ownership interests held by non-controlling interests</t>
  </si>
  <si>
    <t>14.00%</t>
  </si>
  <si>
    <t>Purchase agreement PEAK6</t>
  </si>
  <si>
    <t>Number of shares issued (in shares) | shares</t>
  </si>
  <si>
    <t>Purchase price per share (in usd per share) | $ / shares</t>
  </si>
  <si>
    <t>Number of securities called by warrants or rights (in shares) | shares</t>
  </si>
  <si>
    <t>Exercise price of warrants or rights (in usd per share) | $ / shares</t>
  </si>
  <si>
    <t>Management services agreement PEAK6</t>
  </si>
  <si>
    <t>Professional fees expense | $</t>
  </si>
  <si>
    <t>Term of agreement (in years)</t>
  </si>
  <si>
    <t>5 years</t>
  </si>
  <si>
    <t>Quarterly payment for Management Fee | $</t>
  </si>
  <si>
    <t>Management services agreement PEAK6 | PEAK6</t>
  </si>
  <si>
    <t>Consideration for the termination of the agreement</t>
  </si>
  <si>
    <t>Other Information - Contingent liabilities (Details) - Attorneys from City of Santa Monica and offices of district attorney € in Thousands, $ in Thousands</t>
  </si>
  <si>
    <t>Dec. 01, 2017EUR (€)</t>
  </si>
  <si>
    <t>Dec. 01, 2017USD ($)</t>
  </si>
  <si>
    <t>Mar. 31, 2019EUR (€)</t>
  </si>
  <si>
    <t>Mar. 31, 2019USD ($)</t>
  </si>
  <si>
    <t>Dec. 31, 2018USD ($)</t>
  </si>
  <si>
    <t>Disclosure of contingent liabilities [line items]</t>
  </si>
  <si>
    <t>Payments for legal proceeding</t>
  </si>
  <si>
    <t>Legal proceedings provision</t>
  </si>
  <si>
    <t>Legal proceedings contingent liability</t>
  </si>
  <si>
    <t>Investigative costs and legal fees</t>
  </si>
  <si>
    <t>Other Information - Events after the reporting date (Details) $ / shares in Units, shares in Thousands</t>
  </si>
  <si>
    <t>Jul. 01, 2019USD ($)$ / sharesshares</t>
  </si>
  <si>
    <t>Zoosk | Major business combination</t>
  </si>
  <si>
    <t>Disclosure of non-adjusting events after reporting period [line items]</t>
  </si>
  <si>
    <t>Percentage of voting equity interests acquired</t>
  </si>
  <si>
    <t>Consideration transferred, acquisition-date fair value</t>
  </si>
  <si>
    <t>Proceeds from issuing shares</t>
  </si>
  <si>
    <t>Portion of consideration paid consisting of cash and cash equivalents</t>
  </si>
  <si>
    <t>Lines of credit | $125 million senior secured facilities agreement | Entering into significant debt agreement</t>
  </si>
  <si>
    <t>Term loan | $120 million senior secured term loan | Entering into significant debt agreement</t>
  </si>
  <si>
    <t>Revolving credit facilities | $5 million senior secured revolving credit facility | Entering into significant debt agreement</t>
  </si>
  <si>
    <t>LIBOR | Lines of credit | $125 million senior secured facilities agreement | Entering into significant debt agreement</t>
  </si>
  <si>
    <t>Borrowings, adjustment to interest rate basis</t>
  </si>
  <si>
    <t>Base Rate | Lines of credit | $125 million senior secured facilities agreement | Entering into significant debt agreement</t>
  </si>
  <si>
    <t>7.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3</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93</v>
      </c>
      <c r="B11"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3</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47</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6"/>
  </cols>
  <sheetData>
    <row r="1" spans="1:2">
      <c r="A1" s="1" t="s">
        <v>208</v>
      </c>
      <c r="B1" s="2" t="s">
        <v>1</v>
      </c>
    </row>
    <row r="2" spans="1:2">
      <c r="B2" s="2" t="s">
        <v>209</v>
      </c>
    </row>
    <row r="3" spans="1:2">
      <c r="A3" s="3" t="s">
        <v>143</v>
      </c>
    </row>
    <row r="4" spans="1:2">
      <c r="A4" s="4" t="s">
        <v>210</v>
      </c>
      <c r="B4" s="6" t="n">
        <v>2</v>
      </c>
    </row>
    <row r="5" spans="1:2">
      <c r="A5" s="4" t="s">
        <v>211</v>
      </c>
      <c r="B5" s="6" t="n">
        <v>29</v>
      </c>
    </row>
    <row r="6" spans="1:2">
      <c r="A6" s="4" t="s">
        <v>212</v>
      </c>
      <c r="B6" s="6" t="n">
        <v>16</v>
      </c>
    </row>
    <row r="7" spans="1:2">
      <c r="A7" s="4" t="s">
        <v>213</v>
      </c>
      <c r="B7" s="5" t="n">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0</v>
      </c>
      <c r="B1" s="2" t="s">
        <v>2</v>
      </c>
      <c r="C1" s="2" t="s">
        <v>21</v>
      </c>
    </row>
    <row r="2" spans="1:3">
      <c r="A2" s="3" t="s">
        <v>22</v>
      </c>
    </row>
    <row r="3" spans="1:3">
      <c r="A3" s="4" t="s">
        <v>23</v>
      </c>
      <c r="B3" s="5" t="n">
        <v>46684</v>
      </c>
      <c r="C3" s="5" t="n">
        <v>44729</v>
      </c>
    </row>
    <row r="4" spans="1:3">
      <c r="A4" s="4" t="s">
        <v>24</v>
      </c>
      <c r="B4" s="6" t="n">
        <v>34394</v>
      </c>
      <c r="C4" s="6" t="n">
        <v>33015</v>
      </c>
    </row>
    <row r="5" spans="1:3">
      <c r="A5" s="4" t="s">
        <v>25</v>
      </c>
      <c r="B5" s="6" t="n">
        <v>5856</v>
      </c>
      <c r="C5" s="6" t="n">
        <v>2221</v>
      </c>
    </row>
    <row r="6" spans="1:3">
      <c r="A6" s="4" t="s">
        <v>26</v>
      </c>
      <c r="B6" s="6" t="n">
        <v>185</v>
      </c>
      <c r="C6" s="6" t="n">
        <v>209</v>
      </c>
    </row>
    <row r="7" spans="1:3">
      <c r="A7" s="4" t="s">
        <v>27</v>
      </c>
      <c r="B7" s="6" t="n">
        <v>4839</v>
      </c>
      <c r="C7" s="6" t="n">
        <v>4894</v>
      </c>
    </row>
    <row r="8" spans="1:3">
      <c r="A8" s="4" t="s">
        <v>28</v>
      </c>
      <c r="B8" s="6" t="n">
        <v>18</v>
      </c>
      <c r="C8" s="6" t="n">
        <v>23</v>
      </c>
    </row>
    <row r="9" spans="1:3">
      <c r="A9" s="4" t="s">
        <v>29</v>
      </c>
      <c r="B9" s="6" t="n">
        <v>1703</v>
      </c>
      <c r="C9" s="6" t="n">
        <v>3691</v>
      </c>
    </row>
    <row r="10" spans="1:3">
      <c r="A10" s="4" t="s">
        <v>30</v>
      </c>
      <c r="B10" s="6" t="n">
        <v>863</v>
      </c>
      <c r="C10" s="6" t="n">
        <v>1173</v>
      </c>
    </row>
    <row r="11" spans="1:3">
      <c r="A11" s="4" t="s">
        <v>31</v>
      </c>
      <c r="B11" s="6" t="n">
        <v>20930</v>
      </c>
      <c r="C11" s="6" t="n">
        <v>20804</v>
      </c>
    </row>
    <row r="12" spans="1:3">
      <c r="A12" s="4" t="s">
        <v>32</v>
      </c>
      <c r="B12" s="6" t="n">
        <v>2804</v>
      </c>
      <c r="C12" s="6" t="n">
        <v>2015</v>
      </c>
    </row>
    <row r="13" spans="1:3">
      <c r="A13" s="4" t="s">
        <v>33</v>
      </c>
      <c r="B13" s="6" t="n">
        <v>98</v>
      </c>
      <c r="C13" s="6" t="n">
        <v>127</v>
      </c>
    </row>
    <row r="14" spans="1:3">
      <c r="A14" s="4" t="s">
        <v>34</v>
      </c>
      <c r="B14" s="6" t="n">
        <v>1675</v>
      </c>
      <c r="C14" s="6" t="n">
        <v>1884</v>
      </c>
    </row>
    <row r="15" spans="1:3">
      <c r="A15" s="4" t="s">
        <v>35</v>
      </c>
      <c r="B15" s="6" t="n">
        <v>0</v>
      </c>
      <c r="C15" s="6" t="n">
        <v>4</v>
      </c>
    </row>
    <row r="16" spans="1:3">
      <c r="A16" s="4" t="s">
        <v>36</v>
      </c>
      <c r="B16" s="6" t="n">
        <v>1031</v>
      </c>
    </row>
    <row r="17" spans="1:3">
      <c r="A17" s="4" t="s">
        <v>37</v>
      </c>
      <c r="B17" s="6" t="n">
        <v>21</v>
      </c>
      <c r="C17" s="6" t="n">
        <v>24</v>
      </c>
    </row>
    <row r="18" spans="1:3">
      <c r="A18" s="4" t="s">
        <v>38</v>
      </c>
      <c r="B18" s="6" t="n">
        <v>237</v>
      </c>
      <c r="C18" s="6" t="n">
        <v>271</v>
      </c>
    </row>
    <row r="19" spans="1:3">
      <c r="A19" s="4" t="s">
        <v>39</v>
      </c>
      <c r="B19" s="6" t="n">
        <v>9228</v>
      </c>
      <c r="C19" s="6" t="n">
        <v>9404</v>
      </c>
    </row>
    <row r="20" spans="1:3">
      <c r="A20" s="4" t="s">
        <v>40</v>
      </c>
      <c r="B20" s="6" t="n">
        <v>19123</v>
      </c>
      <c r="C20" s="6" t="n">
        <v>18133</v>
      </c>
    </row>
    <row r="21" spans="1:3">
      <c r="A21" s="4" t="s">
        <v>41</v>
      </c>
      <c r="B21" s="6" t="n">
        <v>6604</v>
      </c>
      <c r="C21" s="6" t="n">
        <v>7004</v>
      </c>
    </row>
    <row r="22" spans="1:3">
      <c r="A22" s="4" t="s">
        <v>42</v>
      </c>
      <c r="B22" s="6" t="n">
        <v>2924</v>
      </c>
      <c r="C22" s="6" t="n">
        <v>3042</v>
      </c>
    </row>
    <row r="23" spans="1:3">
      <c r="A23" s="4" t="s">
        <v>43</v>
      </c>
      <c r="B23" s="6" t="n">
        <v>1449</v>
      </c>
      <c r="C23" s="6" t="n">
        <v>914</v>
      </c>
    </row>
    <row r="24" spans="1:3">
      <c r="A24" s="4" t="s">
        <v>44</v>
      </c>
      <c r="B24" s="6" t="n">
        <v>2231</v>
      </c>
      <c r="C24" s="6" t="n">
        <v>3048</v>
      </c>
    </row>
    <row r="25" spans="1:3">
      <c r="A25" s="4" t="s">
        <v>45</v>
      </c>
      <c r="B25" s="6" t="n">
        <v>48</v>
      </c>
      <c r="C25" s="6" t="n">
        <v>34</v>
      </c>
    </row>
    <row r="26" spans="1:3">
      <c r="A26" s="4" t="s">
        <v>46</v>
      </c>
      <c r="B26" s="6" t="n">
        <v>12471</v>
      </c>
      <c r="C26" s="6" t="n">
        <v>11095</v>
      </c>
    </row>
    <row r="27" spans="1:3">
      <c r="A27" s="4" t="s">
        <v>47</v>
      </c>
      <c r="B27" s="6" t="n">
        <v>65807</v>
      </c>
      <c r="C27" s="6" t="n">
        <v>62862</v>
      </c>
    </row>
    <row r="28" spans="1:3">
      <c r="A28" s="3" t="s">
        <v>48</v>
      </c>
    </row>
    <row r="29" spans="1:3">
      <c r="A29" s="4" t="s">
        <v>49</v>
      </c>
      <c r="B29" s="6" t="n">
        <v>16534</v>
      </c>
      <c r="C29" s="6" t="n">
        <v>19409</v>
      </c>
    </row>
    <row r="30" spans="1:3">
      <c r="A30" s="4" t="s">
        <v>50</v>
      </c>
      <c r="B30" s="6" t="n">
        <v>1317</v>
      </c>
      <c r="C30" s="6" t="n">
        <v>1317</v>
      </c>
    </row>
    <row r="31" spans="1:3">
      <c r="A31" s="4" t="s">
        <v>51</v>
      </c>
      <c r="B31" s="6" t="n">
        <v>49741</v>
      </c>
      <c r="C31" s="6" t="n">
        <v>49365</v>
      </c>
    </row>
    <row r="32" spans="1:3">
      <c r="A32" s="4" t="s">
        <v>52</v>
      </c>
      <c r="B32" s="6" t="n">
        <v>5772</v>
      </c>
      <c r="C32" s="6" t="n">
        <v>4149</v>
      </c>
    </row>
    <row r="33" spans="1:3">
      <c r="A33" s="4" t="s">
        <v>53</v>
      </c>
      <c r="B33" s="6" t="n">
        <v>-41030</v>
      </c>
      <c r="C33" s="6" t="n">
        <v>-36156</v>
      </c>
    </row>
    <row r="34" spans="1:3">
      <c r="A34" s="4" t="s">
        <v>54</v>
      </c>
      <c r="B34" s="6" t="n">
        <v>734</v>
      </c>
      <c r="C34" s="6" t="n">
        <v>734</v>
      </c>
    </row>
    <row r="35" spans="1:3">
      <c r="A35" s="4" t="s">
        <v>55</v>
      </c>
      <c r="B35" s="6" t="n">
        <v>1924</v>
      </c>
      <c r="C35" s="6" t="n">
        <v>9582</v>
      </c>
    </row>
    <row r="36" spans="1:3">
      <c r="A36" s="4" t="s">
        <v>56</v>
      </c>
      <c r="B36" s="6" t="n">
        <v>0</v>
      </c>
      <c r="C36" s="6" t="n">
        <v>8375</v>
      </c>
    </row>
    <row r="37" spans="1:3">
      <c r="A37" s="4" t="s">
        <v>57</v>
      </c>
      <c r="B37" s="6" t="n">
        <v>16</v>
      </c>
      <c r="C37" s="6" t="n">
        <v>16</v>
      </c>
    </row>
    <row r="38" spans="1:3">
      <c r="A38" s="4" t="s">
        <v>58</v>
      </c>
      <c r="B38" s="6" t="n">
        <v>709</v>
      </c>
      <c r="C38" s="6" t="n">
        <v>54</v>
      </c>
    </row>
    <row r="39" spans="1:3">
      <c r="A39" s="4" t="s">
        <v>59</v>
      </c>
      <c r="B39" s="6" t="n">
        <v>1195</v>
      </c>
      <c r="C39" s="6" t="n">
        <v>1132</v>
      </c>
    </row>
    <row r="40" spans="1:3">
      <c r="A40" s="4" t="s">
        <v>60</v>
      </c>
      <c r="B40" s="6" t="n">
        <v>4</v>
      </c>
      <c r="C40" s="6" t="n">
        <v>5</v>
      </c>
    </row>
    <row r="41" spans="1:3">
      <c r="A41" s="4" t="s">
        <v>61</v>
      </c>
      <c r="B41" s="6" t="n">
        <v>47349</v>
      </c>
      <c r="C41" s="6" t="n">
        <v>33871</v>
      </c>
    </row>
    <row r="42" spans="1:3">
      <c r="A42" s="4" t="s">
        <v>62</v>
      </c>
      <c r="B42" s="6" t="n">
        <v>11291</v>
      </c>
      <c r="C42" s="6" t="n">
        <v>3750</v>
      </c>
    </row>
    <row r="43" spans="1:3">
      <c r="A43" s="4" t="s">
        <v>63</v>
      </c>
      <c r="B43" s="6" t="n">
        <v>518</v>
      </c>
      <c r="C43" s="6" t="n">
        <v>305</v>
      </c>
    </row>
    <row r="44" spans="1:3">
      <c r="A44" s="4" t="s">
        <v>64</v>
      </c>
      <c r="B44" s="6" t="n">
        <v>19934</v>
      </c>
      <c r="C44" s="6" t="n">
        <v>12863</v>
      </c>
    </row>
    <row r="45" spans="1:3">
      <c r="A45" s="4" t="s">
        <v>65</v>
      </c>
      <c r="B45" s="6" t="n">
        <v>17092</v>
      </c>
      <c r="C45" s="6" t="n">
        <v>10166</v>
      </c>
    </row>
    <row r="46" spans="1:3">
      <c r="A46" s="4" t="s">
        <v>66</v>
      </c>
      <c r="B46" s="6" t="n">
        <v>1060</v>
      </c>
      <c r="C46" s="6" t="n">
        <v>878</v>
      </c>
    </row>
    <row r="47" spans="1:3">
      <c r="A47" s="4" t="s">
        <v>67</v>
      </c>
      <c r="B47" s="6" t="n">
        <v>1782</v>
      </c>
      <c r="C47" s="6" t="n">
        <v>1819</v>
      </c>
    </row>
    <row r="48" spans="1:3">
      <c r="A48" s="4" t="s">
        <v>68</v>
      </c>
      <c r="B48" s="6" t="n">
        <v>77</v>
      </c>
      <c r="C48" s="6" t="n">
        <v>349</v>
      </c>
    </row>
    <row r="49" spans="1:3">
      <c r="A49" s="4" t="s">
        <v>69</v>
      </c>
      <c r="B49" s="6" t="n">
        <v>15529</v>
      </c>
      <c r="C49" s="6" t="n">
        <v>16604</v>
      </c>
    </row>
    <row r="50" spans="1:3">
      <c r="A50" s="4" t="s">
        <v>70</v>
      </c>
      <c r="B50" s="6" t="n">
        <v>49273</v>
      </c>
      <c r="C50" s="6" t="n">
        <v>43453</v>
      </c>
    </row>
    <row r="51" spans="1:3">
      <c r="A51" s="4" t="s">
        <v>71</v>
      </c>
      <c r="B51" s="5" t="n">
        <v>65807</v>
      </c>
      <c r="C51" s="5" t="n">
        <v>62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214</v>
      </c>
      <c r="B1" s="2" t="s">
        <v>215</v>
      </c>
      <c r="C1" s="2" t="s">
        <v>216</v>
      </c>
      <c r="D1" s="2" t="s">
        <v>217</v>
      </c>
      <c r="E1" s="2" t="s">
        <v>218</v>
      </c>
    </row>
    <row r="2" spans="1:5">
      <c r="A2" s="3" t="s">
        <v>219</v>
      </c>
    </row>
    <row r="3" spans="1:5">
      <c r="A3" s="4" t="s">
        <v>220</v>
      </c>
      <c r="B3" s="6" t="n">
        <v>2</v>
      </c>
    </row>
    <row r="4" spans="1:5">
      <c r="A4" s="4" t="s">
        <v>32</v>
      </c>
      <c r="B4" s="5" t="n">
        <v>3278</v>
      </c>
      <c r="C4" s="5" t="n">
        <v>2804</v>
      </c>
      <c r="E4" s="5" t="n">
        <v>2015</v>
      </c>
    </row>
    <row r="5" spans="1:5">
      <c r="A5" s="4" t="s">
        <v>221</v>
      </c>
      <c r="C5" s="6" t="n">
        <v>19934</v>
      </c>
      <c r="E5" s="5" t="n">
        <v>12863</v>
      </c>
    </row>
    <row r="6" spans="1:5">
      <c r="A6" s="4" t="s">
        <v>222</v>
      </c>
      <c r="C6" s="6" t="n">
        <v>232</v>
      </c>
    </row>
    <row r="7" spans="1:5">
      <c r="A7" s="4" t="s">
        <v>223</v>
      </c>
      <c r="C7" s="6" t="n">
        <v>17</v>
      </c>
    </row>
    <row r="8" spans="1:5">
      <c r="A8" s="4" t="s">
        <v>224</v>
      </c>
      <c r="C8" s="6" t="n">
        <v>4594</v>
      </c>
      <c r="D8" s="5" t="n">
        <v>-517</v>
      </c>
    </row>
    <row r="9" spans="1:5">
      <c r="A9" s="4" t="s">
        <v>225</v>
      </c>
      <c r="C9" s="6" t="n">
        <v>757</v>
      </c>
      <c r="D9" s="5" t="n">
        <v>-2164</v>
      </c>
    </row>
    <row r="10" spans="1:5">
      <c r="A10" s="4" t="s">
        <v>226</v>
      </c>
    </row>
    <row r="11" spans="1:5">
      <c r="A11" s="3" t="s">
        <v>219</v>
      </c>
    </row>
    <row r="12" spans="1:5">
      <c r="A12" s="4" t="s">
        <v>227</v>
      </c>
      <c r="B12" s="4" t="s">
        <v>228</v>
      </c>
    </row>
    <row r="13" spans="1:5">
      <c r="A13" s="4" t="s">
        <v>32</v>
      </c>
      <c r="B13" s="5" t="n">
        <v>1300</v>
      </c>
    </row>
    <row r="14" spans="1:5">
      <c r="A14" s="4" t="s">
        <v>229</v>
      </c>
      <c r="B14" s="6" t="n">
        <v>401</v>
      </c>
    </row>
    <row r="15" spans="1:5">
      <c r="A15" s="4" t="s">
        <v>230</v>
      </c>
      <c r="B15" s="6" t="n">
        <v>916</v>
      </c>
    </row>
    <row r="16" spans="1:5">
      <c r="A16" s="4" t="s">
        <v>221</v>
      </c>
      <c r="B16" s="5" t="n">
        <v>-55</v>
      </c>
    </row>
    <row r="17" spans="1:5">
      <c r="A17" s="4" t="s">
        <v>224</v>
      </c>
      <c r="C17" s="6" t="n">
        <v>200</v>
      </c>
    </row>
    <row r="18" spans="1:5">
      <c r="A18" s="4" t="s">
        <v>225</v>
      </c>
      <c r="C18" s="5" t="n">
        <v>2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32</v>
      </c>
      <c r="C1" s="2" t="s">
        <v>21</v>
      </c>
    </row>
    <row r="2" spans="1:3">
      <c r="A2" s="3" t="s">
        <v>219</v>
      </c>
    </row>
    <row r="3" spans="1:3">
      <c r="A3" s="4" t="s">
        <v>233</v>
      </c>
      <c r="C3" s="5" t="n">
        <v>2261</v>
      </c>
    </row>
    <row r="4" spans="1:3">
      <c r="A4" s="4" t="s">
        <v>226</v>
      </c>
    </row>
    <row r="5" spans="1:3">
      <c r="A5" s="3" t="s">
        <v>219</v>
      </c>
    </row>
    <row r="6" spans="1:3">
      <c r="A6" s="4" t="s">
        <v>234</v>
      </c>
      <c r="B6" s="5" t="n">
        <v>-874</v>
      </c>
    </row>
    <row r="7" spans="1:3">
      <c r="A7" s="4" t="s">
        <v>235</v>
      </c>
      <c r="B7" s="5" t="n">
        <v>1387</v>
      </c>
    </row>
    <row r="8" spans="1:3">
      <c r="A8" s="4" t="s">
        <v>227</v>
      </c>
      <c r="B8" s="4" t="s">
        <v>228</v>
      </c>
    </row>
    <row r="9" spans="1:3">
      <c r="A9" s="4" t="s">
        <v>236</v>
      </c>
      <c r="B9" s="5" t="n">
        <v>1331</v>
      </c>
    </row>
    <row r="10" spans="1:3">
      <c r="A10" s="4" t="s">
        <v>237</v>
      </c>
      <c r="B10" s="6" t="n">
        <v>-14</v>
      </c>
    </row>
    <row r="11" spans="1:3">
      <c r="A11" s="4" t="s">
        <v>238</v>
      </c>
      <c r="B11" s="5" t="n">
        <v>131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239</v>
      </c>
      <c r="B1" s="2" t="s">
        <v>1</v>
      </c>
      <c r="D1" s="2" t="s">
        <v>240</v>
      </c>
    </row>
    <row r="2" spans="1:4">
      <c r="B2" s="2" t="s">
        <v>2</v>
      </c>
      <c r="C2" s="2" t="s">
        <v>73</v>
      </c>
      <c r="D2" s="2" t="s">
        <v>21</v>
      </c>
    </row>
    <row r="3" spans="1:4">
      <c r="A3" s="4" t="s">
        <v>241</v>
      </c>
    </row>
    <row r="4" spans="1:4">
      <c r="A4" s="3" t="s">
        <v>242</v>
      </c>
    </row>
    <row r="5" spans="1:4">
      <c r="A5" s="4" t="s">
        <v>243</v>
      </c>
      <c r="B5" s="4" t="s">
        <v>244</v>
      </c>
      <c r="C5" s="4" t="s">
        <v>244</v>
      </c>
      <c r="D5" s="4" t="s">
        <v>244</v>
      </c>
    </row>
    <row r="6" spans="1:4">
      <c r="A6" s="4" t="s">
        <v>245</v>
      </c>
    </row>
    <row r="7" spans="1:4">
      <c r="A7" s="3" t="s">
        <v>242</v>
      </c>
    </row>
    <row r="8" spans="1:4">
      <c r="A8" s="4" t="s">
        <v>243</v>
      </c>
      <c r="B8" s="4" t="s">
        <v>244</v>
      </c>
      <c r="C8" s="4" t="s">
        <v>244</v>
      </c>
      <c r="D8" s="4" t="s">
        <v>244</v>
      </c>
    </row>
    <row r="9" spans="1:4">
      <c r="A9" s="4" t="s">
        <v>246</v>
      </c>
    </row>
    <row r="10" spans="1:4">
      <c r="A10" s="3" t="s">
        <v>242</v>
      </c>
    </row>
    <row r="11" spans="1:4">
      <c r="A11" s="4" t="s">
        <v>243</v>
      </c>
      <c r="B11" s="4" t="s">
        <v>244</v>
      </c>
      <c r="C11" s="4" t="s">
        <v>244</v>
      </c>
      <c r="D11" s="4" t="s">
        <v>244</v>
      </c>
    </row>
    <row r="12" spans="1:4">
      <c r="A12" s="4" t="s">
        <v>247</v>
      </c>
    </row>
    <row r="13" spans="1:4">
      <c r="A13" s="3" t="s">
        <v>242</v>
      </c>
    </row>
    <row r="14" spans="1:4">
      <c r="A14" s="4" t="s">
        <v>243</v>
      </c>
      <c r="B14" s="4" t="s">
        <v>244</v>
      </c>
      <c r="C14" s="4" t="s">
        <v>244</v>
      </c>
      <c r="D14" s="4" t="s">
        <v>244</v>
      </c>
    </row>
    <row r="15" spans="1:4">
      <c r="A15" s="4" t="s">
        <v>248</v>
      </c>
    </row>
    <row r="16" spans="1:4">
      <c r="A16" s="3" t="s">
        <v>242</v>
      </c>
    </row>
    <row r="17" spans="1:4">
      <c r="A17" s="4" t="s">
        <v>243</v>
      </c>
      <c r="B17" s="4" t="s">
        <v>244</v>
      </c>
      <c r="C17" s="4" t="s">
        <v>244</v>
      </c>
      <c r="D17" s="4" t="s">
        <v>244</v>
      </c>
    </row>
    <row r="18" spans="1:4">
      <c r="A18" s="4" t="s">
        <v>249</v>
      </c>
    </row>
    <row r="19" spans="1:4">
      <c r="A19" s="3" t="s">
        <v>242</v>
      </c>
    </row>
    <row r="20" spans="1:4">
      <c r="A20" s="4" t="s">
        <v>243</v>
      </c>
      <c r="B20" s="4" t="s">
        <v>244</v>
      </c>
      <c r="C20" s="4" t="s">
        <v>244</v>
      </c>
      <c r="D20" s="4" t="s">
        <v>244</v>
      </c>
    </row>
    <row r="21" spans="1:4">
      <c r="A21" s="4" t="s">
        <v>250</v>
      </c>
    </row>
    <row r="22" spans="1:4">
      <c r="A22" s="3" t="s">
        <v>242</v>
      </c>
    </row>
    <row r="23" spans="1:4">
      <c r="A23" s="4" t="s">
        <v>243</v>
      </c>
      <c r="B23" s="4" t="s">
        <v>244</v>
      </c>
      <c r="C23" s="4" t="s">
        <v>244</v>
      </c>
      <c r="D23" s="4" t="s">
        <v>244</v>
      </c>
    </row>
    <row r="24" spans="1:4">
      <c r="A24" s="4" t="s">
        <v>251</v>
      </c>
    </row>
    <row r="25" spans="1:4">
      <c r="A25" s="3" t="s">
        <v>242</v>
      </c>
    </row>
    <row r="26" spans="1:4">
      <c r="A26" s="4" t="s">
        <v>243</v>
      </c>
      <c r="B26" s="4" t="s">
        <v>244</v>
      </c>
      <c r="C26" s="4" t="s">
        <v>244</v>
      </c>
      <c r="D26" s="4" t="s">
        <v>244</v>
      </c>
    </row>
    <row r="27" spans="1:4">
      <c r="A27" s="4" t="s">
        <v>252</v>
      </c>
    </row>
    <row r="28" spans="1:4">
      <c r="A28" s="3" t="s">
        <v>242</v>
      </c>
    </row>
    <row r="29" spans="1:4">
      <c r="A29" s="4" t="s">
        <v>243</v>
      </c>
      <c r="B29" s="4" t="s">
        <v>244</v>
      </c>
      <c r="C29" s="4" t="s">
        <v>244</v>
      </c>
      <c r="D29" s="4" t="s">
        <v>244</v>
      </c>
    </row>
    <row r="30" spans="1:4">
      <c r="A30" s="4" t="s">
        <v>253</v>
      </c>
    </row>
    <row r="31" spans="1:4">
      <c r="A31" s="3" t="s">
        <v>242</v>
      </c>
    </row>
    <row r="32" spans="1:4">
      <c r="A32" s="4" t="s">
        <v>243</v>
      </c>
      <c r="B32" s="4" t="s">
        <v>244</v>
      </c>
      <c r="C32" s="4" t="s">
        <v>244</v>
      </c>
      <c r="D32" s="4" t="s">
        <v>244</v>
      </c>
    </row>
    <row r="33" spans="1:4">
      <c r="A33" s="4" t="s">
        <v>254</v>
      </c>
    </row>
    <row r="34" spans="1:4">
      <c r="A34" s="3" t="s">
        <v>242</v>
      </c>
    </row>
    <row r="35" spans="1:4">
      <c r="A35" s="4" t="s">
        <v>243</v>
      </c>
      <c r="B35" s="4" t="s">
        <v>244</v>
      </c>
      <c r="C35" s="4" t="s">
        <v>244</v>
      </c>
      <c r="D35" s="4" t="s">
        <v>244</v>
      </c>
    </row>
    <row r="36" spans="1:4">
      <c r="A36" s="4" t="s">
        <v>255</v>
      </c>
    </row>
    <row r="37" spans="1:4">
      <c r="A37" s="3" t="s">
        <v>242</v>
      </c>
    </row>
    <row r="38" spans="1:4">
      <c r="A38" s="4" t="s">
        <v>243</v>
      </c>
      <c r="B38" s="4" t="s">
        <v>244</v>
      </c>
      <c r="C38" s="4" t="s">
        <v>244</v>
      </c>
      <c r="D38" s="4" t="s">
        <v>244</v>
      </c>
    </row>
    <row r="39" spans="1:4">
      <c r="A39" s="4" t="s">
        <v>256</v>
      </c>
    </row>
    <row r="40" spans="1:4">
      <c r="A40" s="3" t="s">
        <v>242</v>
      </c>
    </row>
    <row r="41" spans="1:4">
      <c r="A41" s="4" t="s">
        <v>243</v>
      </c>
      <c r="B41" s="4" t="s">
        <v>244</v>
      </c>
      <c r="C41" s="4" t="s">
        <v>244</v>
      </c>
      <c r="D41" s="4" t="s">
        <v>244</v>
      </c>
    </row>
    <row r="42" spans="1:4">
      <c r="A42" s="4" t="s">
        <v>257</v>
      </c>
    </row>
    <row r="43" spans="1:4">
      <c r="A43" s="3" t="s">
        <v>242</v>
      </c>
    </row>
    <row r="44" spans="1:4">
      <c r="A44" s="4" t="s">
        <v>243</v>
      </c>
      <c r="B44" s="4" t="s">
        <v>244</v>
      </c>
      <c r="C44" s="4" t="s">
        <v>244</v>
      </c>
      <c r="D44" s="4" t="s">
        <v>244</v>
      </c>
    </row>
    <row r="45" spans="1:4">
      <c r="A45" s="4" t="s">
        <v>258</v>
      </c>
    </row>
    <row r="46" spans="1:4">
      <c r="A46" s="3" t="s">
        <v>242</v>
      </c>
    </row>
    <row r="47" spans="1:4">
      <c r="A47" s="4" t="s">
        <v>243</v>
      </c>
      <c r="B47" s="4" t="s">
        <v>244</v>
      </c>
      <c r="C47" s="4" t="s">
        <v>244</v>
      </c>
      <c r="D47" s="4" t="s">
        <v>244</v>
      </c>
    </row>
    <row r="48" spans="1:4">
      <c r="A48" s="4" t="s">
        <v>259</v>
      </c>
    </row>
    <row r="49" spans="1:4">
      <c r="A49" s="3" t="s">
        <v>242</v>
      </c>
    </row>
    <row r="50" spans="1:4">
      <c r="A50" s="4" t="s">
        <v>243</v>
      </c>
      <c r="B50" s="4" t="s">
        <v>244</v>
      </c>
      <c r="C50" s="4" t="s">
        <v>244</v>
      </c>
      <c r="D50" s="4" t="s">
        <v>244</v>
      </c>
    </row>
    <row r="51" spans="1:4">
      <c r="A51" s="4" t="s">
        <v>260</v>
      </c>
    </row>
    <row r="52" spans="1:4">
      <c r="A52" s="3" t="s">
        <v>242</v>
      </c>
    </row>
    <row r="53" spans="1:4">
      <c r="A53" s="4" t="s">
        <v>243</v>
      </c>
      <c r="B53" s="4" t="s">
        <v>244</v>
      </c>
      <c r="C53" s="4" t="s">
        <v>244</v>
      </c>
      <c r="D53" s="4" t="s">
        <v>244</v>
      </c>
    </row>
    <row r="54" spans="1:4">
      <c r="A54" s="4" t="s">
        <v>261</v>
      </c>
    </row>
    <row r="55" spans="1:4">
      <c r="A55" s="3" t="s">
        <v>242</v>
      </c>
    </row>
    <row r="56" spans="1:4">
      <c r="A56" s="4" t="s">
        <v>243</v>
      </c>
      <c r="B56" s="4" t="s">
        <v>244</v>
      </c>
      <c r="C56" s="4" t="s">
        <v>262</v>
      </c>
      <c r="D56" s="4" t="s">
        <v>244</v>
      </c>
    </row>
    <row r="57" spans="1:4">
      <c r="A57" s="4" t="s">
        <v>263</v>
      </c>
    </row>
    <row r="58" spans="1:4">
      <c r="A58" s="3" t="s">
        <v>242</v>
      </c>
    </row>
    <row r="59" spans="1:4">
      <c r="A59" s="4" t="s">
        <v>243</v>
      </c>
      <c r="B59" s="4" t="s">
        <v>244</v>
      </c>
      <c r="C59" s="4" t="s">
        <v>262</v>
      </c>
      <c r="D59" s="4" t="s">
        <v>244</v>
      </c>
    </row>
    <row r="60" spans="1:4">
      <c r="A60" s="4" t="s">
        <v>264</v>
      </c>
    </row>
    <row r="61" spans="1:4">
      <c r="A61" s="3" t="s">
        <v>242</v>
      </c>
    </row>
    <row r="62" spans="1:4">
      <c r="A62" s="4" t="s">
        <v>243</v>
      </c>
      <c r="B62" s="4" t="s">
        <v>244</v>
      </c>
      <c r="C62" s="4" t="s">
        <v>262</v>
      </c>
      <c r="D62" s="4" t="s">
        <v>244</v>
      </c>
    </row>
    <row r="63" spans="1:4">
      <c r="A63" s="4" t="s">
        <v>265</v>
      </c>
    </row>
    <row r="64" spans="1:4">
      <c r="A64" s="3" t="s">
        <v>242</v>
      </c>
    </row>
    <row r="65" spans="1:4">
      <c r="A65" s="4" t="s">
        <v>243</v>
      </c>
      <c r="B65" s="4" t="s">
        <v>244</v>
      </c>
      <c r="C65" s="4" t="s">
        <v>262</v>
      </c>
      <c r="D65" s="4" t="s">
        <v>244</v>
      </c>
    </row>
    <row r="66" spans="1:4">
      <c r="A66" s="4" t="s">
        <v>266</v>
      </c>
    </row>
    <row r="67" spans="1:4">
      <c r="A67" s="3" t="s">
        <v>242</v>
      </c>
    </row>
    <row r="68" spans="1:4">
      <c r="A68" s="4" t="s">
        <v>243</v>
      </c>
      <c r="B68" s="4" t="s">
        <v>244</v>
      </c>
      <c r="C68" s="4" t="s">
        <v>262</v>
      </c>
      <c r="D68" s="4" t="s">
        <v>24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67</v>
      </c>
      <c r="B1" s="2" t="s">
        <v>1</v>
      </c>
    </row>
    <row r="2" spans="1:3">
      <c r="B2" s="2" t="s">
        <v>268</v>
      </c>
      <c r="C2" s="2" t="s">
        <v>217</v>
      </c>
    </row>
    <row r="3" spans="1:3">
      <c r="A3" s="3" t="s">
        <v>151</v>
      </c>
    </row>
    <row r="4" spans="1:3">
      <c r="A4" s="4" t="s">
        <v>210</v>
      </c>
      <c r="B4" s="6" t="n">
        <v>2</v>
      </c>
    </row>
    <row r="5" spans="1:3">
      <c r="A5" s="3" t="s">
        <v>269</v>
      </c>
    </row>
    <row r="6" spans="1:3">
      <c r="A6" s="4" t="s">
        <v>75</v>
      </c>
      <c r="B6" s="5" t="n">
        <v>49224</v>
      </c>
      <c r="C6" s="5" t="n">
        <v>53014</v>
      </c>
    </row>
    <row r="7" spans="1:3">
      <c r="A7" s="4" t="s">
        <v>270</v>
      </c>
      <c r="B7" s="6" t="n">
        <v>-28866</v>
      </c>
      <c r="C7" s="6" t="n">
        <v>-32585</v>
      </c>
    </row>
    <row r="8" spans="1:3">
      <c r="A8" s="4" t="s">
        <v>271</v>
      </c>
      <c r="B8" s="6" t="n">
        <v>20358</v>
      </c>
      <c r="C8" s="6" t="n">
        <v>20429</v>
      </c>
    </row>
    <row r="9" spans="1:3">
      <c r="A9" s="3" t="s">
        <v>76</v>
      </c>
    </row>
    <row r="10" spans="1:3">
      <c r="A10" s="4" t="s">
        <v>272</v>
      </c>
      <c r="B10" s="6" t="n">
        <v>-1464</v>
      </c>
      <c r="C10" s="6" t="n">
        <v>-1545</v>
      </c>
    </row>
    <row r="11" spans="1:3">
      <c r="A11" s="4" t="s">
        <v>273</v>
      </c>
      <c r="B11" s="6" t="n">
        <v>-1175</v>
      </c>
      <c r="C11" s="6" t="n">
        <v>-1087</v>
      </c>
    </row>
    <row r="12" spans="1:3">
      <c r="A12" s="4" t="s">
        <v>274</v>
      </c>
      <c r="B12" s="6" t="n">
        <v>-1796</v>
      </c>
      <c r="C12" s="6" t="n">
        <v>-2133</v>
      </c>
    </row>
    <row r="13" spans="1:3">
      <c r="A13" s="4" t="s">
        <v>77</v>
      </c>
      <c r="B13" s="6" t="n">
        <v>15923</v>
      </c>
      <c r="C13" s="6" t="n">
        <v>15664</v>
      </c>
    </row>
    <row r="14" spans="1:3">
      <c r="A14" s="4" t="s">
        <v>78</v>
      </c>
      <c r="B14" s="6" t="n">
        <v>0</v>
      </c>
      <c r="C14" s="6" t="n">
        <v>24</v>
      </c>
    </row>
    <row r="15" spans="1:3">
      <c r="A15" s="3" t="s">
        <v>79</v>
      </c>
    </row>
    <row r="16" spans="1:3">
      <c r="A16" s="4" t="s">
        <v>80</v>
      </c>
      <c r="B16" s="6" t="n">
        <v>-2726</v>
      </c>
      <c r="C16" s="6" t="n">
        <v>-2457</v>
      </c>
    </row>
    <row r="17" spans="1:3">
      <c r="A17" s="4" t="s">
        <v>81</v>
      </c>
      <c r="B17" s="6" t="n">
        <v>-2293</v>
      </c>
      <c r="C17" s="6" t="n">
        <v>-2348</v>
      </c>
    </row>
    <row r="18" spans="1:3">
      <c r="A18" s="4" t="s">
        <v>82</v>
      </c>
      <c r="B18" s="6" t="n">
        <v>-4154</v>
      </c>
      <c r="C18" s="6" t="n">
        <v>-3374</v>
      </c>
    </row>
    <row r="19" spans="1:3">
      <c r="A19" s="4" t="s">
        <v>83</v>
      </c>
      <c r="B19" s="6" t="n">
        <v>-11104</v>
      </c>
      <c r="C19" s="6" t="n">
        <v>-9332</v>
      </c>
    </row>
    <row r="20" spans="1:3">
      <c r="A20" s="4" t="s">
        <v>84</v>
      </c>
      <c r="B20" s="6" t="n">
        <v>-4354</v>
      </c>
      <c r="C20" s="6" t="n">
        <v>-1823</v>
      </c>
    </row>
    <row r="21" spans="1:3">
      <c r="A21" s="4" t="s">
        <v>85</v>
      </c>
      <c r="B21" s="6" t="n">
        <v>423</v>
      </c>
      <c r="C21" s="6" t="n">
        <v>214</v>
      </c>
    </row>
    <row r="22" spans="1:3">
      <c r="A22" s="4" t="s">
        <v>86</v>
      </c>
      <c r="B22" s="6" t="n">
        <v>-542</v>
      </c>
      <c r="C22" s="6" t="n">
        <v>-778</v>
      </c>
    </row>
    <row r="23" spans="1:3">
      <c r="A23" s="4" t="s">
        <v>87</v>
      </c>
      <c r="B23" s="6" t="n">
        <v>-119</v>
      </c>
      <c r="C23" s="6" t="n">
        <v>-564</v>
      </c>
    </row>
    <row r="24" spans="1:3">
      <c r="A24" s="4" t="s">
        <v>88</v>
      </c>
      <c r="B24" s="6" t="n">
        <v>-4473</v>
      </c>
      <c r="C24" s="6" t="n">
        <v>-2387</v>
      </c>
    </row>
    <row r="25" spans="1:3">
      <c r="A25" s="4" t="s">
        <v>89</v>
      </c>
      <c r="B25" s="6" t="n">
        <v>-401</v>
      </c>
      <c r="C25" s="6" t="n">
        <v>1240</v>
      </c>
    </row>
    <row r="26" spans="1:3">
      <c r="A26" s="4" t="s">
        <v>90</v>
      </c>
      <c r="B26" s="6" t="n">
        <v>-4874</v>
      </c>
      <c r="C26" s="6" t="n">
        <v>-1147</v>
      </c>
    </row>
    <row r="27" spans="1:3">
      <c r="A27" s="4" t="s">
        <v>275</v>
      </c>
    </row>
    <row r="28" spans="1:3">
      <c r="A28" s="3" t="s">
        <v>269</v>
      </c>
    </row>
    <row r="29" spans="1:3">
      <c r="A29" s="4" t="s">
        <v>75</v>
      </c>
      <c r="B29" s="6" t="n">
        <v>49224</v>
      </c>
      <c r="C29" s="6" t="n">
        <v>53014</v>
      </c>
    </row>
    <row r="30" spans="1:3">
      <c r="A30" s="4" t="s">
        <v>276</v>
      </c>
    </row>
    <row r="31" spans="1:3">
      <c r="A31" s="3" t="s">
        <v>269</v>
      </c>
    </row>
    <row r="32" spans="1:3">
      <c r="A32" s="4" t="s">
        <v>75</v>
      </c>
      <c r="B32" s="6" t="n">
        <v>26561</v>
      </c>
      <c r="C32" s="6" t="n">
        <v>22939</v>
      </c>
    </row>
    <row r="33" spans="1:3">
      <c r="A33" s="4" t="s">
        <v>270</v>
      </c>
      <c r="B33" s="6" t="n">
        <v>-16160</v>
      </c>
      <c r="C33" s="6" t="n">
        <v>-14585</v>
      </c>
    </row>
    <row r="34" spans="1:3">
      <c r="A34" s="4" t="s">
        <v>271</v>
      </c>
      <c r="B34" s="6" t="n">
        <v>10401</v>
      </c>
      <c r="C34" s="6" t="n">
        <v>8354</v>
      </c>
    </row>
    <row r="35" spans="1:3">
      <c r="A35" s="4" t="s">
        <v>277</v>
      </c>
    </row>
    <row r="36" spans="1:3">
      <c r="A36" s="3" t="s">
        <v>269</v>
      </c>
    </row>
    <row r="37" spans="1:3">
      <c r="A37" s="4" t="s">
        <v>75</v>
      </c>
      <c r="B37" s="6" t="n">
        <v>26561</v>
      </c>
      <c r="C37" s="6" t="n">
        <v>22939</v>
      </c>
    </row>
    <row r="38" spans="1:3">
      <c r="A38" s="4" t="s">
        <v>278</v>
      </c>
    </row>
    <row r="39" spans="1:3">
      <c r="A39" s="3" t="s">
        <v>269</v>
      </c>
    </row>
    <row r="40" spans="1:3">
      <c r="A40" s="4" t="s">
        <v>75</v>
      </c>
      <c r="B40" s="6" t="n">
        <v>22663</v>
      </c>
      <c r="C40" s="6" t="n">
        <v>30075</v>
      </c>
    </row>
    <row r="41" spans="1:3">
      <c r="A41" s="4" t="s">
        <v>270</v>
      </c>
      <c r="B41" s="6" t="n">
        <v>-12706</v>
      </c>
      <c r="C41" s="6" t="n">
        <v>-18000</v>
      </c>
    </row>
    <row r="42" spans="1:3">
      <c r="A42" s="4" t="s">
        <v>271</v>
      </c>
      <c r="B42" s="6" t="n">
        <v>9957</v>
      </c>
      <c r="C42" s="6" t="n">
        <v>12075</v>
      </c>
    </row>
    <row r="43" spans="1:3">
      <c r="A43" s="4" t="s">
        <v>279</v>
      </c>
    </row>
    <row r="44" spans="1:3">
      <c r="A44" s="3" t="s">
        <v>269</v>
      </c>
    </row>
    <row r="45" spans="1:3">
      <c r="A45" s="4" t="s">
        <v>75</v>
      </c>
      <c r="B45" s="5" t="n">
        <v>22663</v>
      </c>
      <c r="C45" s="5" t="n">
        <v>3007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3</v>
      </c>
    </row>
    <row r="3" spans="1:3">
      <c r="A3" s="3" t="s">
        <v>281</v>
      </c>
    </row>
    <row r="4" spans="1:3">
      <c r="A4" s="4" t="s">
        <v>75</v>
      </c>
      <c r="B4" s="5" t="n">
        <v>49224000</v>
      </c>
      <c r="C4" s="5" t="n">
        <v>53014000</v>
      </c>
    </row>
    <row r="5" spans="1:3">
      <c r="A5" s="4" t="s">
        <v>282</v>
      </c>
      <c r="B5" s="6" t="n">
        <v>0</v>
      </c>
    </row>
    <row r="6" spans="1:3">
      <c r="A6" s="4" t="s">
        <v>283</v>
      </c>
    </row>
    <row r="7" spans="1:3">
      <c r="A7" s="3" t="s">
        <v>281</v>
      </c>
    </row>
    <row r="8" spans="1:3">
      <c r="A8" s="4" t="s">
        <v>75</v>
      </c>
      <c r="B8" s="5" t="n">
        <v>48715000</v>
      </c>
      <c r="C8" s="6" t="n">
        <v>52537000</v>
      </c>
    </row>
    <row r="9" spans="1:3">
      <c r="A9" s="4" t="s">
        <v>284</v>
      </c>
    </row>
    <row r="10" spans="1:3">
      <c r="A10" s="3" t="s">
        <v>281</v>
      </c>
    </row>
    <row r="11" spans="1:3">
      <c r="A11" s="4" t="s">
        <v>285</v>
      </c>
      <c r="B11" s="4" t="s">
        <v>286</v>
      </c>
    </row>
    <row r="12" spans="1:3">
      <c r="A12" s="4" t="s">
        <v>287</v>
      </c>
    </row>
    <row r="13" spans="1:3">
      <c r="A13" s="3" t="s">
        <v>281</v>
      </c>
    </row>
    <row r="14" spans="1:3">
      <c r="A14" s="4" t="s">
        <v>285</v>
      </c>
      <c r="B14" s="4" t="s">
        <v>288</v>
      </c>
    </row>
    <row r="15" spans="1:3">
      <c r="A15" s="4" t="s">
        <v>289</v>
      </c>
    </row>
    <row r="16" spans="1:3">
      <c r="A16" s="3" t="s">
        <v>281</v>
      </c>
    </row>
    <row r="17" spans="1:3">
      <c r="A17" s="4" t="s">
        <v>75</v>
      </c>
      <c r="B17" s="5" t="n">
        <v>509000</v>
      </c>
      <c r="C17" s="5" t="n">
        <v>477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0"/>
    <col customWidth="1" max="3" min="3" width="57"/>
    <col customWidth="1" max="4" min="4" width="20"/>
    <col customWidth="1" max="5" min="5" width="34"/>
  </cols>
  <sheetData>
    <row r="1" spans="1:5">
      <c r="A1" s="1" t="s">
        <v>290</v>
      </c>
      <c r="B1" s="2" t="s">
        <v>291</v>
      </c>
      <c r="C1" s="2" t="s">
        <v>292</v>
      </c>
      <c r="D1" s="2" t="s">
        <v>293</v>
      </c>
      <c r="E1" s="2" t="s">
        <v>294</v>
      </c>
    </row>
    <row r="2" spans="1:5">
      <c r="A2" s="3" t="s">
        <v>295</v>
      </c>
    </row>
    <row r="3" spans="1:5">
      <c r="A3" s="4" t="s">
        <v>213</v>
      </c>
      <c r="C3" s="5" t="n">
        <v>1</v>
      </c>
    </row>
    <row r="4" spans="1:5">
      <c r="A4" s="4" t="s">
        <v>296</v>
      </c>
      <c r="C4" s="5" t="n">
        <v>452</v>
      </c>
    </row>
    <row r="5" spans="1:5">
      <c r="A5" s="4" t="s">
        <v>297</v>
      </c>
    </row>
    <row r="6" spans="1:5">
      <c r="A6" s="3" t="s">
        <v>295</v>
      </c>
    </row>
    <row r="7" spans="1:5">
      <c r="A7" s="4" t="s">
        <v>298</v>
      </c>
      <c r="C7" s="6" t="n">
        <v>5</v>
      </c>
    </row>
    <row r="8" spans="1:5">
      <c r="A8" s="4" t="s">
        <v>299</v>
      </c>
      <c r="B8" s="6" t="n">
        <v>952018</v>
      </c>
    </row>
    <row r="9" spans="1:5">
      <c r="A9" s="4" t="s">
        <v>300</v>
      </c>
      <c r="B9" s="6" t="n">
        <v>664616</v>
      </c>
    </row>
    <row r="10" spans="1:5">
      <c r="A10" s="4" t="s">
        <v>301</v>
      </c>
      <c r="B10" s="6" t="n">
        <v>315526</v>
      </c>
    </row>
    <row r="11" spans="1:5">
      <c r="A11" s="4" t="s">
        <v>213</v>
      </c>
      <c r="B11" s="7" t="n">
        <v>0.01</v>
      </c>
    </row>
    <row r="12" spans="1:5">
      <c r="A12" s="4" t="s">
        <v>302</v>
      </c>
      <c r="B12" s="6" t="n">
        <v>636492</v>
      </c>
    </row>
    <row r="13" spans="1:5">
      <c r="A13" s="4" t="s">
        <v>303</v>
      </c>
    </row>
    <row r="14" spans="1:5">
      <c r="A14" s="3" t="s">
        <v>295</v>
      </c>
    </row>
    <row r="15" spans="1:5">
      <c r="A15" s="4" t="s">
        <v>304</v>
      </c>
      <c r="E15" s="5" t="n">
        <v>3839</v>
      </c>
    </row>
    <row r="16" spans="1:5">
      <c r="A16" s="4" t="s">
        <v>305</v>
      </c>
      <c r="E16" s="5" t="n">
        <v>90000</v>
      </c>
    </row>
    <row r="17" spans="1:5">
      <c r="A17" s="4" t="s">
        <v>306</v>
      </c>
      <c r="E17" s="6" t="n">
        <v>192</v>
      </c>
    </row>
    <row r="18" spans="1:5">
      <c r="A18" s="4" t="s">
        <v>307</v>
      </c>
      <c r="E18" s="5" t="n">
        <v>78</v>
      </c>
    </row>
    <row r="19" spans="1:5">
      <c r="A19" s="4" t="s">
        <v>308</v>
      </c>
      <c r="E19" s="6" t="n">
        <v>600</v>
      </c>
    </row>
    <row r="20" spans="1:5">
      <c r="A20" s="4" t="s">
        <v>309</v>
      </c>
      <c r="E20" s="5" t="n">
        <v>3161</v>
      </c>
    </row>
    <row r="21" spans="1:5">
      <c r="A21" s="4" t="s">
        <v>310</v>
      </c>
    </row>
    <row r="22" spans="1:5">
      <c r="A22" s="3" t="s">
        <v>295</v>
      </c>
    </row>
    <row r="23" spans="1:5">
      <c r="A23" s="4" t="s">
        <v>311</v>
      </c>
      <c r="C23" s="6" t="n">
        <v>3</v>
      </c>
    </row>
    <row r="24" spans="1:5">
      <c r="A24" s="4" t="s">
        <v>312</v>
      </c>
      <c r="E24" s="6" t="n">
        <v>908608</v>
      </c>
    </row>
    <row r="25" spans="1:5">
      <c r="A25" s="4" t="s">
        <v>313</v>
      </c>
    </row>
    <row r="26" spans="1:5">
      <c r="A26" s="3" t="s">
        <v>295</v>
      </c>
    </row>
    <row r="27" spans="1:5">
      <c r="A27" s="4" t="s">
        <v>311</v>
      </c>
      <c r="C27" s="6" t="n">
        <v>4</v>
      </c>
    </row>
    <row r="28" spans="1:5">
      <c r="A28" s="4" t="s">
        <v>314</v>
      </c>
      <c r="C28" s="6" t="n">
        <v>85</v>
      </c>
    </row>
    <row r="29" spans="1:5">
      <c r="A29" s="4" t="s">
        <v>312</v>
      </c>
      <c r="C29" s="6" t="n">
        <v>195000</v>
      </c>
      <c r="D29" s="6" t="n">
        <v>503026</v>
      </c>
    </row>
    <row r="30" spans="1:5">
      <c r="A30" s="4" t="s">
        <v>315</v>
      </c>
      <c r="C30" s="5" t="n">
        <v>20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9"/>
    <col customWidth="1" max="4" min="4" width="9"/>
  </cols>
  <sheetData>
    <row r="1" spans="1:4">
      <c r="A1" s="1" t="s">
        <v>316</v>
      </c>
      <c r="B1" s="2" t="s">
        <v>317</v>
      </c>
      <c r="C1" s="2" t="s">
        <v>318</v>
      </c>
      <c r="D1" s="2" t="s">
        <v>319</v>
      </c>
    </row>
    <row r="2" spans="1:4">
      <c r="A2" s="3" t="s">
        <v>295</v>
      </c>
    </row>
    <row r="3" spans="1:4">
      <c r="A3" s="4" t="s">
        <v>314</v>
      </c>
      <c r="B3" s="6" t="n">
        <v>85</v>
      </c>
    </row>
    <row r="4" spans="1:4">
      <c r="A4" s="4" t="s">
        <v>320</v>
      </c>
      <c r="B4" s="4" t="s">
        <v>262</v>
      </c>
    </row>
    <row r="5" spans="1:4">
      <c r="A5" s="4" t="s">
        <v>321</v>
      </c>
    </row>
    <row r="6" spans="1:4">
      <c r="A6" s="3" t="s">
        <v>295</v>
      </c>
    </row>
    <row r="7" spans="1:4">
      <c r="A7" s="4" t="s">
        <v>322</v>
      </c>
      <c r="B7" s="8" t="n">
        <v>8.59</v>
      </c>
    </row>
    <row r="8" spans="1:4">
      <c r="A8" s="4" t="s">
        <v>323</v>
      </c>
      <c r="B8" s="8" t="n">
        <v>8.99</v>
      </c>
    </row>
    <row r="9" spans="1:4">
      <c r="A9" s="4" t="s">
        <v>324</v>
      </c>
      <c r="B9" s="4" t="s">
        <v>325</v>
      </c>
    </row>
    <row r="10" spans="1:4">
      <c r="A10" s="4" t="s">
        <v>326</v>
      </c>
      <c r="B10" s="4" t="s">
        <v>327</v>
      </c>
    </row>
    <row r="11" spans="1:4">
      <c r="A11" s="4" t="s">
        <v>328</v>
      </c>
      <c r="C11" s="7" t="n">
        <v>3.68</v>
      </c>
      <c r="D11" s="8" t="n">
        <v>4.18</v>
      </c>
    </row>
    <row r="12" spans="1:4">
      <c r="A12" s="4" t="s">
        <v>329</v>
      </c>
    </row>
    <row r="13" spans="1:4">
      <c r="A13" s="3" t="s">
        <v>295</v>
      </c>
    </row>
    <row r="14" spans="1:4">
      <c r="A14" s="4" t="s">
        <v>322</v>
      </c>
      <c r="B14" s="8" t="n">
        <v>9.49</v>
      </c>
    </row>
    <row r="15" spans="1:4">
      <c r="A15" s="4" t="s">
        <v>323</v>
      </c>
      <c r="B15" s="8" t="n">
        <v>9.06</v>
      </c>
    </row>
    <row r="16" spans="1:4">
      <c r="A16" s="4" t="s">
        <v>324</v>
      </c>
      <c r="B16" s="4" t="s">
        <v>330</v>
      </c>
    </row>
    <row r="17" spans="1:4">
      <c r="A17" s="4" t="s">
        <v>326</v>
      </c>
      <c r="B17" s="4" t="s">
        <v>331</v>
      </c>
    </row>
    <row r="18" spans="1:4">
      <c r="A18" s="4" t="s">
        <v>328</v>
      </c>
      <c r="C18" s="7" t="n">
        <v>4.25</v>
      </c>
      <c r="D18" s="8" t="n">
        <v>4.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3</v>
      </c>
    </row>
    <row r="3" spans="1:3">
      <c r="A3" s="3" t="s">
        <v>333</v>
      </c>
    </row>
    <row r="4" spans="1:3">
      <c r="A4" s="4" t="s">
        <v>334</v>
      </c>
      <c r="B4" s="4" t="s">
        <v>335</v>
      </c>
      <c r="C4" s="4" t="s">
        <v>336</v>
      </c>
    </row>
    <row r="5" spans="1:3">
      <c r="A5" s="4" t="s">
        <v>89</v>
      </c>
      <c r="B5" s="5" t="n">
        <v>-401</v>
      </c>
      <c r="C5" s="5" t="n">
        <v>1240</v>
      </c>
    </row>
    <row r="6" spans="1:3">
      <c r="A6" s="4" t="s">
        <v>337</v>
      </c>
      <c r="C6" s="5" t="n">
        <v>739</v>
      </c>
    </row>
    <row r="7" spans="1:3">
      <c r="A7" s="4" t="s">
        <v>338</v>
      </c>
    </row>
    <row r="8" spans="1:3">
      <c r="A8" s="3" t="s">
        <v>333</v>
      </c>
    </row>
    <row r="9" spans="1:3">
      <c r="A9" s="4" t="s">
        <v>339</v>
      </c>
      <c r="B9" s="6" t="n">
        <v>175</v>
      </c>
    </row>
    <row r="10" spans="1:3">
      <c r="A10" s="4" t="s">
        <v>340</v>
      </c>
    </row>
    <row r="11" spans="1:3">
      <c r="A11" s="3" t="s">
        <v>333</v>
      </c>
    </row>
    <row r="12" spans="1:3">
      <c r="A12" s="4" t="s">
        <v>341</v>
      </c>
      <c r="B12" s="5" t="n">
        <v>2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3</v>
      </c>
    </row>
    <row r="3" spans="1:3">
      <c r="A3" s="3" t="s">
        <v>151</v>
      </c>
    </row>
    <row r="4" spans="1:3">
      <c r="A4" s="4" t="s">
        <v>90</v>
      </c>
      <c r="B4" s="5" t="n">
        <v>-4874</v>
      </c>
      <c r="C4" s="5" t="n">
        <v>-1147</v>
      </c>
    </row>
    <row r="5" spans="1:3">
      <c r="A5" s="4" t="s">
        <v>343</v>
      </c>
      <c r="B5" s="6" t="n">
        <v>1300</v>
      </c>
      <c r="C5" s="6" t="n">
        <v>1294</v>
      </c>
    </row>
    <row r="6" spans="1:3">
      <c r="A6" s="4" t="s">
        <v>344</v>
      </c>
      <c r="B6" s="7" t="n">
        <v>-3.75</v>
      </c>
      <c r="C6" s="7" t="n">
        <v>-0.8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216</v>
      </c>
    </row>
    <row r="3" spans="1:2">
      <c r="A3" s="3" t="s">
        <v>346</v>
      </c>
    </row>
    <row r="4" spans="1:2">
      <c r="A4" s="4" t="s">
        <v>347</v>
      </c>
      <c r="B4" s="5" t="n">
        <v>33015</v>
      </c>
    </row>
    <row r="5" spans="1:2">
      <c r="A5" s="4" t="s">
        <v>348</v>
      </c>
      <c r="B5" s="6" t="n">
        <v>34394</v>
      </c>
    </row>
    <row r="6" spans="1:2">
      <c r="A6" s="4" t="s">
        <v>349</v>
      </c>
    </row>
    <row r="7" spans="1:2">
      <c r="A7" s="3" t="s">
        <v>346</v>
      </c>
    </row>
    <row r="8" spans="1:2">
      <c r="A8" s="4" t="s">
        <v>347</v>
      </c>
      <c r="B8" s="6" t="n">
        <v>42675</v>
      </c>
    </row>
    <row r="9" spans="1:2">
      <c r="A9" s="4" t="s">
        <v>350</v>
      </c>
      <c r="B9" s="6" t="n">
        <v>0</v>
      </c>
    </row>
    <row r="10" spans="1:2">
      <c r="A10" s="4" t="s">
        <v>351</v>
      </c>
      <c r="B10" s="6" t="n">
        <v>2345</v>
      </c>
    </row>
    <row r="11" spans="1:2">
      <c r="A11" s="4" t="s">
        <v>352</v>
      </c>
      <c r="B11" s="6" t="n">
        <v>0</v>
      </c>
    </row>
    <row r="12" spans="1:2">
      <c r="A12" s="4" t="s">
        <v>353</v>
      </c>
      <c r="B12" s="6" t="n">
        <v>0</v>
      </c>
    </row>
    <row r="13" spans="1:2">
      <c r="A13" s="4" t="s">
        <v>354</v>
      </c>
      <c r="B13" s="6" t="n">
        <v>160</v>
      </c>
    </row>
    <row r="14" spans="1:2">
      <c r="A14" s="4" t="s">
        <v>348</v>
      </c>
      <c r="B14" s="6" t="n">
        <v>45180</v>
      </c>
    </row>
    <row r="15" spans="1:2">
      <c r="A15" s="4" t="s">
        <v>355</v>
      </c>
    </row>
    <row r="16" spans="1:2">
      <c r="A16" s="3" t="s">
        <v>346</v>
      </c>
    </row>
    <row r="17" spans="1:2">
      <c r="A17" s="4" t="s">
        <v>347</v>
      </c>
      <c r="B17" s="6" t="n">
        <v>-9660</v>
      </c>
    </row>
    <row r="18" spans="1:2">
      <c r="A18" s="4" t="s">
        <v>351</v>
      </c>
      <c r="B18" s="6" t="n">
        <v>-1126</v>
      </c>
    </row>
    <row r="19" spans="1:2">
      <c r="A19" s="4" t="s">
        <v>356</v>
      </c>
      <c r="B19" s="6" t="n">
        <v>0</v>
      </c>
    </row>
    <row r="20" spans="1:2">
      <c r="A20" s="4" t="s">
        <v>352</v>
      </c>
      <c r="B20" s="6" t="n">
        <v>0</v>
      </c>
    </row>
    <row r="21" spans="1:2">
      <c r="A21" s="4" t="s">
        <v>353</v>
      </c>
      <c r="B21" s="6" t="n">
        <v>0</v>
      </c>
    </row>
    <row r="22" spans="1:2">
      <c r="A22" s="4" t="s">
        <v>348</v>
      </c>
      <c r="B22" s="6" t="n">
        <v>-10786</v>
      </c>
    </row>
    <row r="23" spans="1:2">
      <c r="A23" s="4" t="s">
        <v>357</v>
      </c>
    </row>
    <row r="24" spans="1:2">
      <c r="A24" s="3" t="s">
        <v>346</v>
      </c>
    </row>
    <row r="25" spans="1:2">
      <c r="A25" s="4" t="s">
        <v>347</v>
      </c>
      <c r="B25" s="6" t="n">
        <v>2221</v>
      </c>
    </row>
    <row r="26" spans="1:2">
      <c r="A26" s="4" t="s">
        <v>348</v>
      </c>
      <c r="B26" s="6" t="n">
        <v>5856</v>
      </c>
    </row>
    <row r="27" spans="1:2">
      <c r="A27" s="4" t="s">
        <v>358</v>
      </c>
    </row>
    <row r="28" spans="1:2">
      <c r="A28" s="3" t="s">
        <v>346</v>
      </c>
    </row>
    <row r="29" spans="1:2">
      <c r="A29" s="4" t="s">
        <v>347</v>
      </c>
      <c r="B29" s="6" t="n">
        <v>3421</v>
      </c>
    </row>
    <row r="30" spans="1:2">
      <c r="A30" s="4" t="s">
        <v>350</v>
      </c>
      <c r="B30" s="6" t="n">
        <v>0</v>
      </c>
    </row>
    <row r="31" spans="1:2">
      <c r="A31" s="4" t="s">
        <v>351</v>
      </c>
      <c r="B31" s="6" t="n">
        <v>816</v>
      </c>
    </row>
    <row r="32" spans="1:2">
      <c r="A32" s="4" t="s">
        <v>352</v>
      </c>
      <c r="B32" s="6" t="n">
        <v>0</v>
      </c>
    </row>
    <row r="33" spans="1:2">
      <c r="A33" s="4" t="s">
        <v>353</v>
      </c>
      <c r="B33" s="6" t="n">
        <v>3517</v>
      </c>
    </row>
    <row r="34" spans="1:2">
      <c r="A34" s="4" t="s">
        <v>354</v>
      </c>
      <c r="B34" s="6" t="n">
        <v>11</v>
      </c>
    </row>
    <row r="35" spans="1:2">
      <c r="A35" s="4" t="s">
        <v>348</v>
      </c>
      <c r="B35" s="6" t="n">
        <v>7765</v>
      </c>
    </row>
    <row r="36" spans="1:2">
      <c r="A36" s="4" t="s">
        <v>359</v>
      </c>
    </row>
    <row r="37" spans="1:2">
      <c r="A37" s="3" t="s">
        <v>346</v>
      </c>
    </row>
    <row r="38" spans="1:2">
      <c r="A38" s="4" t="s">
        <v>347</v>
      </c>
      <c r="B38" s="6" t="n">
        <v>-1200</v>
      </c>
    </row>
    <row r="39" spans="1:2">
      <c r="A39" s="4" t="s">
        <v>351</v>
      </c>
      <c r="B39" s="6" t="n">
        <v>-709</v>
      </c>
    </row>
    <row r="40" spans="1:2">
      <c r="A40" s="4" t="s">
        <v>356</v>
      </c>
      <c r="B40" s="6" t="n">
        <v>0</v>
      </c>
    </row>
    <row r="41" spans="1:2">
      <c r="A41" s="4" t="s">
        <v>352</v>
      </c>
      <c r="B41" s="6" t="n">
        <v>0</v>
      </c>
    </row>
    <row r="42" spans="1:2">
      <c r="A42" s="4" t="s">
        <v>353</v>
      </c>
      <c r="B42" s="6" t="n">
        <v>0</v>
      </c>
    </row>
    <row r="43" spans="1:2">
      <c r="A43" s="4" t="s">
        <v>348</v>
      </c>
      <c r="B43" s="6" t="n">
        <v>-1909</v>
      </c>
    </row>
    <row r="44" spans="1:2">
      <c r="A44" s="4" t="s">
        <v>360</v>
      </c>
    </row>
    <row r="45" spans="1:2">
      <c r="A45" s="3" t="s">
        <v>346</v>
      </c>
    </row>
    <row r="46" spans="1:2">
      <c r="A46" s="4" t="s">
        <v>347</v>
      </c>
      <c r="B46" s="6" t="n">
        <v>23</v>
      </c>
    </row>
    <row r="47" spans="1:2">
      <c r="A47" s="4" t="s">
        <v>348</v>
      </c>
      <c r="B47" s="6" t="n">
        <v>18</v>
      </c>
    </row>
    <row r="48" spans="1:2">
      <c r="A48" s="4" t="s">
        <v>361</v>
      </c>
    </row>
    <row r="49" spans="1:2">
      <c r="A49" s="3" t="s">
        <v>346</v>
      </c>
    </row>
    <row r="50" spans="1:2">
      <c r="A50" s="4" t="s">
        <v>347</v>
      </c>
      <c r="B50" s="6" t="n">
        <v>24</v>
      </c>
    </row>
    <row r="51" spans="1:2">
      <c r="A51" s="4" t="s">
        <v>350</v>
      </c>
      <c r="B51" s="6" t="n">
        <v>0</v>
      </c>
    </row>
    <row r="52" spans="1:2">
      <c r="A52" s="4" t="s">
        <v>351</v>
      </c>
      <c r="B52" s="6" t="n">
        <v>0</v>
      </c>
    </row>
    <row r="53" spans="1:2">
      <c r="A53" s="4" t="s">
        <v>352</v>
      </c>
      <c r="B53" s="6" t="n">
        <v>0</v>
      </c>
    </row>
    <row r="54" spans="1:2">
      <c r="A54" s="4" t="s">
        <v>353</v>
      </c>
      <c r="B54" s="6" t="n">
        <v>0</v>
      </c>
    </row>
    <row r="55" spans="1:2">
      <c r="A55" s="4" t="s">
        <v>354</v>
      </c>
      <c r="B55" s="6" t="n">
        <v>-1</v>
      </c>
    </row>
    <row r="56" spans="1:2">
      <c r="A56" s="4" t="s">
        <v>348</v>
      </c>
      <c r="B56" s="6" t="n">
        <v>23</v>
      </c>
    </row>
    <row r="57" spans="1:2">
      <c r="A57" s="4" t="s">
        <v>362</v>
      </c>
    </row>
    <row r="58" spans="1:2">
      <c r="A58" s="3" t="s">
        <v>346</v>
      </c>
    </row>
    <row r="59" spans="1:2">
      <c r="A59" s="4" t="s">
        <v>347</v>
      </c>
      <c r="B59" s="6" t="n">
        <v>-1</v>
      </c>
    </row>
    <row r="60" spans="1:2">
      <c r="A60" s="4" t="s">
        <v>351</v>
      </c>
      <c r="B60" s="6" t="n">
        <v>-4</v>
      </c>
    </row>
    <row r="61" spans="1:2">
      <c r="A61" s="4" t="s">
        <v>356</v>
      </c>
      <c r="B61" s="6" t="n">
        <v>0</v>
      </c>
    </row>
    <row r="62" spans="1:2">
      <c r="A62" s="4" t="s">
        <v>352</v>
      </c>
      <c r="B62" s="6" t="n">
        <v>0</v>
      </c>
    </row>
    <row r="63" spans="1:2">
      <c r="A63" s="4" t="s">
        <v>353</v>
      </c>
      <c r="B63" s="6" t="n">
        <v>0</v>
      </c>
    </row>
    <row r="64" spans="1:2">
      <c r="A64" s="4" t="s">
        <v>348</v>
      </c>
      <c r="B64" s="6" t="n">
        <v>-5</v>
      </c>
    </row>
    <row r="65" spans="1:2">
      <c r="A65" s="4" t="s">
        <v>363</v>
      </c>
    </row>
    <row r="66" spans="1:2">
      <c r="A66" s="3" t="s">
        <v>346</v>
      </c>
    </row>
    <row r="67" spans="1:2">
      <c r="A67" s="4" t="s">
        <v>347</v>
      </c>
      <c r="B67" s="6" t="n">
        <v>209</v>
      </c>
    </row>
    <row r="68" spans="1:2">
      <c r="A68" s="4" t="s">
        <v>348</v>
      </c>
      <c r="B68" s="6" t="n">
        <v>185</v>
      </c>
    </row>
    <row r="69" spans="1:2">
      <c r="A69" s="4" t="s">
        <v>364</v>
      </c>
    </row>
    <row r="70" spans="1:2">
      <c r="A70" s="3" t="s">
        <v>346</v>
      </c>
    </row>
    <row r="71" spans="1:2">
      <c r="A71" s="4" t="s">
        <v>347</v>
      </c>
      <c r="B71" s="6" t="n">
        <v>347</v>
      </c>
    </row>
    <row r="72" spans="1:2">
      <c r="A72" s="4" t="s">
        <v>350</v>
      </c>
      <c r="B72" s="6" t="n">
        <v>0</v>
      </c>
    </row>
    <row r="73" spans="1:2">
      <c r="A73" s="4" t="s">
        <v>351</v>
      </c>
      <c r="B73" s="6" t="n">
        <v>0</v>
      </c>
    </row>
    <row r="74" spans="1:2">
      <c r="A74" s="4" t="s">
        <v>352</v>
      </c>
      <c r="B74" s="6" t="n">
        <v>0</v>
      </c>
    </row>
    <row r="75" spans="1:2">
      <c r="A75" s="4" t="s">
        <v>353</v>
      </c>
      <c r="B75" s="6" t="n">
        <v>0</v>
      </c>
    </row>
    <row r="76" spans="1:2">
      <c r="A76" s="4" t="s">
        <v>354</v>
      </c>
      <c r="B76" s="6" t="n">
        <v>0</v>
      </c>
    </row>
    <row r="77" spans="1:2">
      <c r="A77" s="4" t="s">
        <v>348</v>
      </c>
      <c r="B77" s="6" t="n">
        <v>347</v>
      </c>
    </row>
    <row r="78" spans="1:2">
      <c r="A78" s="4" t="s">
        <v>365</v>
      </c>
    </row>
    <row r="79" spans="1:2">
      <c r="A79" s="3" t="s">
        <v>346</v>
      </c>
    </row>
    <row r="80" spans="1:2">
      <c r="A80" s="4" t="s">
        <v>347</v>
      </c>
      <c r="B80" s="6" t="n">
        <v>-138</v>
      </c>
    </row>
    <row r="81" spans="1:2">
      <c r="A81" s="4" t="s">
        <v>351</v>
      </c>
      <c r="B81" s="6" t="n">
        <v>-24</v>
      </c>
    </row>
    <row r="82" spans="1:2">
      <c r="A82" s="4" t="s">
        <v>356</v>
      </c>
      <c r="B82" s="6" t="n">
        <v>0</v>
      </c>
    </row>
    <row r="83" spans="1:2">
      <c r="A83" s="4" t="s">
        <v>352</v>
      </c>
      <c r="B83" s="6" t="n">
        <v>0</v>
      </c>
    </row>
    <row r="84" spans="1:2">
      <c r="A84" s="4" t="s">
        <v>353</v>
      </c>
      <c r="B84" s="6" t="n">
        <v>0</v>
      </c>
    </row>
    <row r="85" spans="1:2">
      <c r="A85" s="4" t="s">
        <v>348</v>
      </c>
      <c r="B85" s="6" t="n">
        <v>-162</v>
      </c>
    </row>
    <row r="86" spans="1:2">
      <c r="A86" s="4" t="s">
        <v>366</v>
      </c>
    </row>
    <row r="87" spans="1:2">
      <c r="A87" s="3" t="s">
        <v>346</v>
      </c>
    </row>
    <row r="88" spans="1:2">
      <c r="A88" s="4" t="s">
        <v>347</v>
      </c>
      <c r="B88" s="6" t="n">
        <v>4894</v>
      </c>
    </row>
    <row r="89" spans="1:2">
      <c r="A89" s="4" t="s">
        <v>348</v>
      </c>
      <c r="B89" s="6" t="n">
        <v>4839</v>
      </c>
    </row>
    <row r="90" spans="1:2">
      <c r="A90" s="4" t="s">
        <v>367</v>
      </c>
    </row>
    <row r="91" spans="1:2">
      <c r="A91" s="3" t="s">
        <v>346</v>
      </c>
    </row>
    <row r="92" spans="1:2">
      <c r="A92" s="4" t="s">
        <v>347</v>
      </c>
      <c r="B92" s="6" t="n">
        <v>5210</v>
      </c>
    </row>
    <row r="93" spans="1:2">
      <c r="A93" s="4" t="s">
        <v>350</v>
      </c>
      <c r="B93" s="6" t="n">
        <v>0</v>
      </c>
    </row>
    <row r="94" spans="1:2">
      <c r="A94" s="4" t="s">
        <v>351</v>
      </c>
      <c r="B94" s="6" t="n">
        <v>0</v>
      </c>
    </row>
    <row r="95" spans="1:2">
      <c r="A95" s="4" t="s">
        <v>352</v>
      </c>
      <c r="B95" s="6" t="n">
        <v>0</v>
      </c>
    </row>
    <row r="96" spans="1:2">
      <c r="A96" s="4" t="s">
        <v>353</v>
      </c>
      <c r="B96" s="6" t="n">
        <v>0</v>
      </c>
    </row>
    <row r="97" spans="1:2">
      <c r="A97" s="4" t="s">
        <v>354</v>
      </c>
      <c r="B97" s="6" t="n">
        <v>15</v>
      </c>
    </row>
    <row r="98" spans="1:2">
      <c r="A98" s="4" t="s">
        <v>348</v>
      </c>
      <c r="B98" s="6" t="n">
        <v>5225</v>
      </c>
    </row>
    <row r="99" spans="1:2">
      <c r="A99" s="4" t="s">
        <v>368</v>
      </c>
    </row>
    <row r="100" spans="1:2">
      <c r="A100" s="3" t="s">
        <v>346</v>
      </c>
    </row>
    <row r="101" spans="1:2">
      <c r="A101" s="4" t="s">
        <v>347</v>
      </c>
      <c r="B101" s="6" t="n">
        <v>-316</v>
      </c>
    </row>
    <row r="102" spans="1:2">
      <c r="A102" s="4" t="s">
        <v>351</v>
      </c>
      <c r="B102" s="6" t="n">
        <v>-70</v>
      </c>
    </row>
    <row r="103" spans="1:2">
      <c r="A103" s="4" t="s">
        <v>356</v>
      </c>
      <c r="B103" s="6" t="n">
        <v>0</v>
      </c>
    </row>
    <row r="104" spans="1:2">
      <c r="A104" s="4" t="s">
        <v>352</v>
      </c>
      <c r="B104" s="6" t="n">
        <v>0</v>
      </c>
    </row>
    <row r="105" spans="1:2">
      <c r="A105" s="4" t="s">
        <v>353</v>
      </c>
      <c r="B105" s="6" t="n">
        <v>0</v>
      </c>
    </row>
    <row r="106" spans="1:2">
      <c r="A106" s="4" t="s">
        <v>348</v>
      </c>
      <c r="B106" s="6" t="n">
        <v>-386</v>
      </c>
    </row>
    <row r="107" spans="1:2">
      <c r="A107" s="4" t="s">
        <v>369</v>
      </c>
    </row>
    <row r="108" spans="1:2">
      <c r="A108" s="3" t="s">
        <v>346</v>
      </c>
    </row>
    <row r="109" spans="1:2">
      <c r="A109" s="4" t="s">
        <v>347</v>
      </c>
      <c r="B109" s="6" t="n">
        <v>1173</v>
      </c>
    </row>
    <row r="110" spans="1:2">
      <c r="A110" s="4" t="s">
        <v>348</v>
      </c>
      <c r="B110" s="6" t="n">
        <v>863</v>
      </c>
    </row>
    <row r="111" spans="1:2">
      <c r="A111" s="4" t="s">
        <v>370</v>
      </c>
    </row>
    <row r="112" spans="1:2">
      <c r="A112" s="3" t="s">
        <v>346</v>
      </c>
    </row>
    <row r="113" spans="1:2">
      <c r="A113" s="4" t="s">
        <v>347</v>
      </c>
      <c r="B113" s="6" t="n">
        <v>5854</v>
      </c>
    </row>
    <row r="114" spans="1:2">
      <c r="A114" s="4" t="s">
        <v>350</v>
      </c>
      <c r="B114" s="6" t="n">
        <v>0</v>
      </c>
    </row>
    <row r="115" spans="1:2">
      <c r="A115" s="4" t="s">
        <v>351</v>
      </c>
      <c r="B115" s="6" t="n">
        <v>0</v>
      </c>
    </row>
    <row r="116" spans="1:2">
      <c r="A116" s="4" t="s">
        <v>352</v>
      </c>
      <c r="B116" s="6" t="n">
        <v>0</v>
      </c>
    </row>
    <row r="117" spans="1:2">
      <c r="A117" s="4" t="s">
        <v>353</v>
      </c>
      <c r="B117" s="6" t="n">
        <v>0</v>
      </c>
    </row>
    <row r="118" spans="1:2">
      <c r="A118" s="4" t="s">
        <v>354</v>
      </c>
      <c r="B118" s="6" t="n">
        <v>9</v>
      </c>
    </row>
    <row r="119" spans="1:2">
      <c r="A119" s="4" t="s">
        <v>348</v>
      </c>
      <c r="B119" s="6" t="n">
        <v>5863</v>
      </c>
    </row>
    <row r="120" spans="1:2">
      <c r="A120" s="4" t="s">
        <v>371</v>
      </c>
    </row>
    <row r="121" spans="1:2">
      <c r="A121" s="3" t="s">
        <v>346</v>
      </c>
    </row>
    <row r="122" spans="1:2">
      <c r="A122" s="4" t="s">
        <v>347</v>
      </c>
      <c r="B122" s="6" t="n">
        <v>-4681</v>
      </c>
    </row>
    <row r="123" spans="1:2">
      <c r="A123" s="4" t="s">
        <v>351</v>
      </c>
      <c r="B123" s="6" t="n">
        <v>-319</v>
      </c>
    </row>
    <row r="124" spans="1:2">
      <c r="A124" s="4" t="s">
        <v>356</v>
      </c>
      <c r="B124" s="6" t="n">
        <v>0</v>
      </c>
    </row>
    <row r="125" spans="1:2">
      <c r="A125" s="4" t="s">
        <v>352</v>
      </c>
      <c r="B125" s="6" t="n">
        <v>0</v>
      </c>
    </row>
    <row r="126" spans="1:2">
      <c r="A126" s="4" t="s">
        <v>353</v>
      </c>
      <c r="B126" s="6" t="n">
        <v>0</v>
      </c>
    </row>
    <row r="127" spans="1:2">
      <c r="A127" s="4" t="s">
        <v>348</v>
      </c>
      <c r="B127" s="6" t="n">
        <v>-5000</v>
      </c>
    </row>
    <row r="128" spans="1:2">
      <c r="A128" s="4" t="s">
        <v>372</v>
      </c>
    </row>
    <row r="129" spans="1:2">
      <c r="A129" s="3" t="s">
        <v>346</v>
      </c>
    </row>
    <row r="130" spans="1:2">
      <c r="A130" s="4" t="s">
        <v>347</v>
      </c>
      <c r="B130" s="6" t="n">
        <v>3691</v>
      </c>
    </row>
    <row r="131" spans="1:2">
      <c r="A131" s="4" t="s">
        <v>348</v>
      </c>
      <c r="B131" s="6" t="n">
        <v>1703</v>
      </c>
    </row>
    <row r="132" spans="1:2">
      <c r="A132" s="4" t="s">
        <v>373</v>
      </c>
    </row>
    <row r="133" spans="1:2">
      <c r="A133" s="3" t="s">
        <v>346</v>
      </c>
    </row>
    <row r="134" spans="1:2">
      <c r="A134" s="4" t="s">
        <v>347</v>
      </c>
      <c r="B134" s="6" t="n">
        <v>3691</v>
      </c>
    </row>
    <row r="135" spans="1:2">
      <c r="A135" s="4" t="s">
        <v>350</v>
      </c>
      <c r="B135" s="6" t="n">
        <v>0</v>
      </c>
    </row>
    <row r="136" spans="1:2">
      <c r="A136" s="4" t="s">
        <v>351</v>
      </c>
      <c r="B136" s="6" t="n">
        <v>1529</v>
      </c>
    </row>
    <row r="137" spans="1:2">
      <c r="A137" s="4" t="s">
        <v>352</v>
      </c>
      <c r="B137" s="6" t="n">
        <v>0</v>
      </c>
    </row>
    <row r="138" spans="1:2">
      <c r="A138" s="4" t="s">
        <v>353</v>
      </c>
      <c r="B138" s="6" t="n">
        <v>-3517</v>
      </c>
    </row>
    <row r="139" spans="1:2">
      <c r="A139" s="4" t="s">
        <v>354</v>
      </c>
      <c r="B139" s="6" t="n">
        <v>0</v>
      </c>
    </row>
    <row r="140" spans="1:2">
      <c r="A140" s="4" t="s">
        <v>348</v>
      </c>
      <c r="B140" s="6" t="n">
        <v>1703</v>
      </c>
    </row>
    <row r="141" spans="1:2">
      <c r="A141" s="4" t="s">
        <v>374</v>
      </c>
    </row>
    <row r="142" spans="1:2">
      <c r="A142" s="3" t="s">
        <v>346</v>
      </c>
    </row>
    <row r="143" spans="1:2">
      <c r="A143" s="4" t="s">
        <v>347</v>
      </c>
      <c r="B143" s="6" t="n">
        <v>0</v>
      </c>
    </row>
    <row r="144" spans="1:2">
      <c r="A144" s="4" t="s">
        <v>351</v>
      </c>
      <c r="B144" s="6" t="n">
        <v>0</v>
      </c>
    </row>
    <row r="145" spans="1:2">
      <c r="A145" s="4" t="s">
        <v>356</v>
      </c>
      <c r="B145" s="6" t="n">
        <v>0</v>
      </c>
    </row>
    <row r="146" spans="1:2">
      <c r="A146" s="4" t="s">
        <v>352</v>
      </c>
      <c r="B146" s="6" t="n">
        <v>0</v>
      </c>
    </row>
    <row r="147" spans="1:2">
      <c r="A147" s="4" t="s">
        <v>353</v>
      </c>
      <c r="B147" s="6" t="n">
        <v>0</v>
      </c>
    </row>
    <row r="148" spans="1:2">
      <c r="A148" s="4" t="s">
        <v>348</v>
      </c>
      <c r="B148" s="6" t="n">
        <v>0</v>
      </c>
    </row>
    <row r="149" spans="1:2">
      <c r="A149" s="4" t="s">
        <v>375</v>
      </c>
    </row>
    <row r="150" spans="1:2">
      <c r="A150" s="3" t="s">
        <v>346</v>
      </c>
    </row>
    <row r="151" spans="1:2">
      <c r="A151" s="4" t="s">
        <v>347</v>
      </c>
      <c r="B151" s="6" t="n">
        <v>20804</v>
      </c>
    </row>
    <row r="152" spans="1:2">
      <c r="A152" s="4" t="s">
        <v>348</v>
      </c>
      <c r="B152" s="6" t="n">
        <v>20930</v>
      </c>
    </row>
    <row r="153" spans="1:2">
      <c r="A153" s="4" t="s">
        <v>376</v>
      </c>
    </row>
    <row r="154" spans="1:2">
      <c r="A154" s="3" t="s">
        <v>346</v>
      </c>
    </row>
    <row r="155" spans="1:2">
      <c r="A155" s="4" t="s">
        <v>347</v>
      </c>
      <c r="B155" s="6" t="n">
        <v>24128</v>
      </c>
    </row>
    <row r="156" spans="1:2">
      <c r="A156" s="4" t="s">
        <v>350</v>
      </c>
      <c r="B156" s="6" t="n">
        <v>0</v>
      </c>
    </row>
    <row r="157" spans="1:2">
      <c r="A157" s="4" t="s">
        <v>351</v>
      </c>
      <c r="B157" s="6" t="n">
        <v>0</v>
      </c>
    </row>
    <row r="158" spans="1:2">
      <c r="A158" s="4" t="s">
        <v>352</v>
      </c>
      <c r="B158" s="6" t="n">
        <v>0</v>
      </c>
    </row>
    <row r="159" spans="1:2">
      <c r="A159" s="4" t="s">
        <v>353</v>
      </c>
      <c r="B159" s="6" t="n">
        <v>0</v>
      </c>
    </row>
    <row r="160" spans="1:2">
      <c r="A160" s="4" t="s">
        <v>354</v>
      </c>
      <c r="B160" s="6" t="n">
        <v>126</v>
      </c>
    </row>
    <row r="161" spans="1:2">
      <c r="A161" s="4" t="s">
        <v>348</v>
      </c>
      <c r="B161" s="6" t="n">
        <v>24254</v>
      </c>
    </row>
    <row r="162" spans="1:2">
      <c r="A162" s="4" t="s">
        <v>377</v>
      </c>
    </row>
    <row r="163" spans="1:2">
      <c r="A163" s="3" t="s">
        <v>346</v>
      </c>
    </row>
    <row r="164" spans="1:2">
      <c r="A164" s="4" t="s">
        <v>347</v>
      </c>
      <c r="B164" s="6" t="n">
        <v>-3324</v>
      </c>
    </row>
    <row r="165" spans="1:2">
      <c r="A165" s="4" t="s">
        <v>351</v>
      </c>
      <c r="B165" s="6" t="n">
        <v>0</v>
      </c>
    </row>
    <row r="166" spans="1:2">
      <c r="A166" s="4" t="s">
        <v>356</v>
      </c>
      <c r="B166" s="6" t="n">
        <v>0</v>
      </c>
    </row>
    <row r="167" spans="1:2">
      <c r="A167" s="4" t="s">
        <v>352</v>
      </c>
      <c r="B167" s="6" t="n">
        <v>0</v>
      </c>
    </row>
    <row r="168" spans="1:2">
      <c r="A168" s="4" t="s">
        <v>353</v>
      </c>
      <c r="B168" s="6" t="n">
        <v>0</v>
      </c>
    </row>
    <row r="169" spans="1:2">
      <c r="A169" s="4" t="s">
        <v>348</v>
      </c>
      <c r="B169" s="5" t="n">
        <v>-3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5" t="n">
        <v>49224</v>
      </c>
      <c r="C4" s="5" t="n">
        <v>53014</v>
      </c>
    </row>
    <row r="5" spans="1:3">
      <c r="A5" s="4" t="s">
        <v>76</v>
      </c>
      <c r="B5" s="6" t="n">
        <v>-33301</v>
      </c>
      <c r="C5" s="6" t="n">
        <v>-37350</v>
      </c>
    </row>
    <row r="6" spans="1:3">
      <c r="A6" s="4" t="s">
        <v>77</v>
      </c>
      <c r="B6" s="6" t="n">
        <v>15923</v>
      </c>
      <c r="C6" s="6" t="n">
        <v>15664</v>
      </c>
    </row>
    <row r="7" spans="1:3">
      <c r="A7" s="4" t="s">
        <v>78</v>
      </c>
      <c r="B7" s="6" t="n">
        <v>0</v>
      </c>
      <c r="C7" s="6" t="n">
        <v>24</v>
      </c>
    </row>
    <row r="8" spans="1:3">
      <c r="A8" s="4" t="s">
        <v>79</v>
      </c>
      <c r="B8" s="6" t="n">
        <v>-20277</v>
      </c>
      <c r="C8" s="6" t="n">
        <v>-17511</v>
      </c>
    </row>
    <row r="9" spans="1:3">
      <c r="A9" s="4" t="s">
        <v>80</v>
      </c>
      <c r="B9" s="6" t="n">
        <v>-2726</v>
      </c>
      <c r="C9" s="6" t="n">
        <v>-2457</v>
      </c>
    </row>
    <row r="10" spans="1:3">
      <c r="A10" s="4" t="s">
        <v>81</v>
      </c>
      <c r="B10" s="6" t="n">
        <v>-2293</v>
      </c>
      <c r="C10" s="6" t="n">
        <v>-2348</v>
      </c>
    </row>
    <row r="11" spans="1:3">
      <c r="A11" s="4" t="s">
        <v>82</v>
      </c>
      <c r="B11" s="6" t="n">
        <v>-4154</v>
      </c>
      <c r="C11" s="6" t="n">
        <v>-3374</v>
      </c>
    </row>
    <row r="12" spans="1:3">
      <c r="A12" s="4" t="s">
        <v>83</v>
      </c>
      <c r="B12" s="6" t="n">
        <v>-11104</v>
      </c>
      <c r="C12" s="6" t="n">
        <v>-9332</v>
      </c>
    </row>
    <row r="13" spans="1:3">
      <c r="A13" s="4" t="s">
        <v>84</v>
      </c>
      <c r="B13" s="6" t="n">
        <v>-4354</v>
      </c>
      <c r="C13" s="6" t="n">
        <v>-1823</v>
      </c>
    </row>
    <row r="14" spans="1:3">
      <c r="A14" s="4" t="s">
        <v>85</v>
      </c>
      <c r="B14" s="6" t="n">
        <v>423</v>
      </c>
      <c r="C14" s="6" t="n">
        <v>214</v>
      </c>
    </row>
    <row r="15" spans="1:3">
      <c r="A15" s="4" t="s">
        <v>86</v>
      </c>
      <c r="B15" s="6" t="n">
        <v>-542</v>
      </c>
      <c r="C15" s="6" t="n">
        <v>-778</v>
      </c>
    </row>
    <row r="16" spans="1:3">
      <c r="A16" s="4" t="s">
        <v>87</v>
      </c>
      <c r="B16" s="6" t="n">
        <v>-119</v>
      </c>
      <c r="C16" s="6" t="n">
        <v>-564</v>
      </c>
    </row>
    <row r="17" spans="1:3">
      <c r="A17" s="4" t="s">
        <v>88</v>
      </c>
      <c r="B17" s="6" t="n">
        <v>-4473</v>
      </c>
      <c r="C17" s="6" t="n">
        <v>-2387</v>
      </c>
    </row>
    <row r="18" spans="1:3">
      <c r="A18" s="4" t="s">
        <v>89</v>
      </c>
      <c r="B18" s="6" t="n">
        <v>-401</v>
      </c>
      <c r="C18" s="6" t="n">
        <v>1240</v>
      </c>
    </row>
    <row r="19" spans="1:3">
      <c r="A19" s="4" t="s">
        <v>90</v>
      </c>
      <c r="B19" s="6" t="n">
        <v>-4874</v>
      </c>
      <c r="C19" s="6" t="n">
        <v>-1147</v>
      </c>
    </row>
    <row r="20" spans="1:3">
      <c r="A20" s="4" t="s">
        <v>91</v>
      </c>
      <c r="B20" s="6" t="n">
        <v>0</v>
      </c>
      <c r="C20" s="6" t="n">
        <v>827</v>
      </c>
    </row>
    <row r="21" spans="1:3">
      <c r="A21" s="4" t="s">
        <v>92</v>
      </c>
      <c r="B21" s="5" t="n">
        <v>-4874</v>
      </c>
      <c r="C21" s="5" t="n">
        <v>-320</v>
      </c>
    </row>
    <row r="22" spans="1:3">
      <c r="A22" s="3" t="s">
        <v>93</v>
      </c>
    </row>
    <row r="23" spans="1:3">
      <c r="A23" s="4" t="s">
        <v>94</v>
      </c>
      <c r="B23" s="7" t="n">
        <v>-3.75</v>
      </c>
      <c r="C23" s="7" t="n">
        <v>-0.89</v>
      </c>
    </row>
    <row r="24" spans="1:3">
      <c r="A24" s="4" t="s">
        <v>95</v>
      </c>
      <c r="B24" s="7" t="n">
        <v>-3.75</v>
      </c>
      <c r="C24" s="7" t="n">
        <v>-0.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78</v>
      </c>
      <c r="B1" s="2" t="s">
        <v>215</v>
      </c>
      <c r="C1" s="2" t="s">
        <v>216</v>
      </c>
    </row>
    <row r="2" spans="1:3">
      <c r="A2" s="3" t="s">
        <v>379</v>
      </c>
    </row>
    <row r="3" spans="1:3">
      <c r="A3" s="4" t="s">
        <v>347</v>
      </c>
      <c r="B3" s="5" t="n">
        <v>2015</v>
      </c>
      <c r="C3" s="5" t="n">
        <v>2015</v>
      </c>
    </row>
    <row r="4" spans="1:3">
      <c r="A4" s="4" t="s">
        <v>348</v>
      </c>
      <c r="B4" s="5" t="n">
        <v>3278</v>
      </c>
      <c r="C4" s="6" t="n">
        <v>2804</v>
      </c>
    </row>
    <row r="5" spans="1:3">
      <c r="A5" s="4" t="s">
        <v>220</v>
      </c>
      <c r="B5" s="6" t="n">
        <v>2</v>
      </c>
    </row>
    <row r="6" spans="1:3">
      <c r="A6" s="4" t="s">
        <v>349</v>
      </c>
    </row>
    <row r="7" spans="1:3">
      <c r="A7" s="3" t="s">
        <v>379</v>
      </c>
    </row>
    <row r="8" spans="1:3">
      <c r="A8" s="4" t="s">
        <v>350</v>
      </c>
      <c r="C8" s="6" t="n">
        <v>0</v>
      </c>
    </row>
    <row r="9" spans="1:3">
      <c r="A9" s="4" t="s">
        <v>351</v>
      </c>
      <c r="C9" s="6" t="n">
        <v>52</v>
      </c>
    </row>
    <row r="10" spans="1:3">
      <c r="A10" s="4" t="s">
        <v>352</v>
      </c>
      <c r="C10" s="6" t="n">
        <v>3</v>
      </c>
    </row>
    <row r="11" spans="1:3">
      <c r="A11" s="4" t="s">
        <v>353</v>
      </c>
      <c r="C11" s="6" t="n">
        <v>0</v>
      </c>
    </row>
    <row r="12" spans="1:3">
      <c r="A12" s="4" t="s">
        <v>354</v>
      </c>
      <c r="C12" s="6" t="n">
        <v>2</v>
      </c>
    </row>
    <row r="13" spans="1:3">
      <c r="A13" s="4" t="s">
        <v>348</v>
      </c>
      <c r="B13" s="5" t="n">
        <v>4423</v>
      </c>
      <c r="C13" s="6" t="n">
        <v>4474</v>
      </c>
    </row>
    <row r="14" spans="1:3">
      <c r="A14" s="4" t="s">
        <v>355</v>
      </c>
    </row>
    <row r="15" spans="1:3">
      <c r="A15" s="3" t="s">
        <v>379</v>
      </c>
    </row>
    <row r="16" spans="1:3">
      <c r="A16" s="4" t="s">
        <v>351</v>
      </c>
      <c r="C16" s="6" t="n">
        <v>-527</v>
      </c>
    </row>
    <row r="17" spans="1:3">
      <c r="A17" s="4" t="s">
        <v>356</v>
      </c>
      <c r="C17" s="6" t="n">
        <v>0</v>
      </c>
    </row>
    <row r="18" spans="1:3">
      <c r="A18" s="4" t="s">
        <v>352</v>
      </c>
      <c r="C18" s="6" t="n">
        <v>-2</v>
      </c>
    </row>
    <row r="19" spans="1:3">
      <c r="A19" s="4" t="s">
        <v>353</v>
      </c>
      <c r="C19" s="6" t="n">
        <v>0</v>
      </c>
    </row>
    <row r="20" spans="1:3">
      <c r="A20" s="4" t="s">
        <v>348</v>
      </c>
      <c r="B20" s="6" t="n">
        <v>-1145</v>
      </c>
      <c r="C20" s="6" t="n">
        <v>-1670</v>
      </c>
    </row>
    <row r="21" spans="1:3">
      <c r="A21" s="4" t="s">
        <v>380</v>
      </c>
    </row>
    <row r="22" spans="1:3">
      <c r="A22" s="3" t="s">
        <v>379</v>
      </c>
    </row>
    <row r="23" spans="1:3">
      <c r="A23" s="4" t="s">
        <v>348</v>
      </c>
      <c r="B23" s="6" t="n">
        <v>127</v>
      </c>
      <c r="C23" s="6" t="n">
        <v>98</v>
      </c>
    </row>
    <row r="24" spans="1:3">
      <c r="A24" s="4" t="s">
        <v>381</v>
      </c>
    </row>
    <row r="25" spans="1:3">
      <c r="A25" s="3" t="s">
        <v>379</v>
      </c>
    </row>
    <row r="26" spans="1:3">
      <c r="A26" s="4" t="s">
        <v>350</v>
      </c>
      <c r="C26" s="6" t="n">
        <v>0</v>
      </c>
    </row>
    <row r="27" spans="1:3">
      <c r="A27" s="4" t="s">
        <v>351</v>
      </c>
      <c r="C27" s="6" t="n">
        <v>0</v>
      </c>
    </row>
    <row r="28" spans="1:3">
      <c r="A28" s="4" t="s">
        <v>352</v>
      </c>
      <c r="C28" s="6" t="n">
        <v>0</v>
      </c>
    </row>
    <row r="29" spans="1:3">
      <c r="A29" s="4" t="s">
        <v>353</v>
      </c>
      <c r="C29" s="6" t="n">
        <v>0</v>
      </c>
    </row>
    <row r="30" spans="1:3">
      <c r="A30" s="4" t="s">
        <v>354</v>
      </c>
      <c r="C30" s="6" t="n">
        <v>0</v>
      </c>
    </row>
    <row r="31" spans="1:3">
      <c r="A31" s="4" t="s">
        <v>348</v>
      </c>
      <c r="B31" s="6" t="n">
        <v>304</v>
      </c>
      <c r="C31" s="6" t="n">
        <v>304</v>
      </c>
    </row>
    <row r="32" spans="1:3">
      <c r="A32" s="4" t="s">
        <v>382</v>
      </c>
    </row>
    <row r="33" spans="1:3">
      <c r="A33" s="3" t="s">
        <v>379</v>
      </c>
    </row>
    <row r="34" spans="1:3">
      <c r="A34" s="4" t="s">
        <v>351</v>
      </c>
      <c r="C34" s="6" t="n">
        <v>-29</v>
      </c>
    </row>
    <row r="35" spans="1:3">
      <c r="A35" s="4" t="s">
        <v>356</v>
      </c>
      <c r="C35" s="6" t="n">
        <v>0</v>
      </c>
    </row>
    <row r="36" spans="1:3">
      <c r="A36" s="4" t="s">
        <v>352</v>
      </c>
      <c r="C36" s="6" t="n">
        <v>0</v>
      </c>
    </row>
    <row r="37" spans="1:3">
      <c r="A37" s="4" t="s">
        <v>353</v>
      </c>
      <c r="C37" s="6" t="n">
        <v>0</v>
      </c>
    </row>
    <row r="38" spans="1:3">
      <c r="A38" s="4" t="s">
        <v>348</v>
      </c>
      <c r="B38" s="6" t="n">
        <v>-177</v>
      </c>
      <c r="C38" s="6" t="n">
        <v>-206</v>
      </c>
    </row>
    <row r="39" spans="1:3">
      <c r="A39" s="4" t="s">
        <v>34</v>
      </c>
    </row>
    <row r="40" spans="1:3">
      <c r="A40" s="3" t="s">
        <v>379</v>
      </c>
    </row>
    <row r="41" spans="1:3">
      <c r="A41" s="4" t="s">
        <v>348</v>
      </c>
      <c r="B41" s="6" t="n">
        <v>1884</v>
      </c>
      <c r="C41" s="6" t="n">
        <v>1675</v>
      </c>
    </row>
    <row r="42" spans="1:3">
      <c r="A42" s="4" t="s">
        <v>383</v>
      </c>
    </row>
    <row r="43" spans="1:3">
      <c r="A43" s="3" t="s">
        <v>379</v>
      </c>
    </row>
    <row r="44" spans="1:3">
      <c r="A44" s="4" t="s">
        <v>350</v>
      </c>
      <c r="C44" s="6" t="n">
        <v>0</v>
      </c>
    </row>
    <row r="45" spans="1:3">
      <c r="A45" s="4" t="s">
        <v>351</v>
      </c>
      <c r="C45" s="6" t="n">
        <v>52</v>
      </c>
    </row>
    <row r="46" spans="1:3">
      <c r="A46" s="4" t="s">
        <v>352</v>
      </c>
      <c r="C46" s="6" t="n">
        <v>3</v>
      </c>
    </row>
    <row r="47" spans="1:3">
      <c r="A47" s="4" t="s">
        <v>353</v>
      </c>
      <c r="C47" s="6" t="n">
        <v>4</v>
      </c>
    </row>
    <row r="48" spans="1:3">
      <c r="A48" s="4" t="s">
        <v>354</v>
      </c>
      <c r="C48" s="6" t="n">
        <v>2</v>
      </c>
    </row>
    <row r="49" spans="1:3">
      <c r="A49" s="4" t="s">
        <v>348</v>
      </c>
      <c r="B49" s="6" t="n">
        <v>2852</v>
      </c>
      <c r="C49" s="6" t="n">
        <v>2907</v>
      </c>
    </row>
    <row r="50" spans="1:3">
      <c r="A50" s="4" t="s">
        <v>384</v>
      </c>
    </row>
    <row r="51" spans="1:3">
      <c r="A51" s="3" t="s">
        <v>379</v>
      </c>
    </row>
    <row r="52" spans="1:3">
      <c r="A52" s="4" t="s">
        <v>351</v>
      </c>
      <c r="C52" s="6" t="n">
        <v>-266</v>
      </c>
    </row>
    <row r="53" spans="1:3">
      <c r="A53" s="4" t="s">
        <v>356</v>
      </c>
      <c r="C53" s="6" t="n">
        <v>0</v>
      </c>
    </row>
    <row r="54" spans="1:3">
      <c r="A54" s="4" t="s">
        <v>352</v>
      </c>
      <c r="C54" s="6" t="n">
        <v>-2</v>
      </c>
    </row>
    <row r="55" spans="1:3">
      <c r="A55" s="4" t="s">
        <v>353</v>
      </c>
      <c r="C55" s="6" t="n">
        <v>0</v>
      </c>
    </row>
    <row r="56" spans="1:3">
      <c r="A56" s="4" t="s">
        <v>348</v>
      </c>
      <c r="B56" s="6" t="n">
        <v>-968</v>
      </c>
      <c r="C56" s="6" t="n">
        <v>-1232</v>
      </c>
    </row>
    <row r="57" spans="1:3">
      <c r="A57" s="4" t="s">
        <v>35</v>
      </c>
    </row>
    <row r="58" spans="1:3">
      <c r="A58" s="3" t="s">
        <v>379</v>
      </c>
    </row>
    <row r="59" spans="1:3">
      <c r="A59" s="4" t="s">
        <v>348</v>
      </c>
      <c r="B59" s="6" t="n">
        <v>4</v>
      </c>
      <c r="C59" s="6" t="n">
        <v>0</v>
      </c>
    </row>
    <row r="60" spans="1:3">
      <c r="A60" s="4" t="s">
        <v>385</v>
      </c>
    </row>
    <row r="61" spans="1:3">
      <c r="A61" s="3" t="s">
        <v>379</v>
      </c>
    </row>
    <row r="62" spans="1:3">
      <c r="A62" s="4" t="s">
        <v>350</v>
      </c>
      <c r="C62" s="6" t="n">
        <v>0</v>
      </c>
    </row>
    <row r="63" spans="1:3">
      <c r="A63" s="4" t="s">
        <v>351</v>
      </c>
      <c r="C63" s="6" t="n">
        <v>0</v>
      </c>
    </row>
    <row r="64" spans="1:3">
      <c r="A64" s="4" t="s">
        <v>352</v>
      </c>
      <c r="C64" s="6" t="n">
        <v>0</v>
      </c>
    </row>
    <row r="65" spans="1:3">
      <c r="A65" s="4" t="s">
        <v>353</v>
      </c>
      <c r="C65" s="6" t="n">
        <v>-4</v>
      </c>
    </row>
    <row r="66" spans="1:3">
      <c r="A66" s="4" t="s">
        <v>354</v>
      </c>
      <c r="C66" s="6" t="n">
        <v>0</v>
      </c>
    </row>
    <row r="67" spans="1:3">
      <c r="A67" s="4" t="s">
        <v>348</v>
      </c>
      <c r="B67" s="6" t="n">
        <v>4</v>
      </c>
      <c r="C67" s="6" t="n">
        <v>0</v>
      </c>
    </row>
    <row r="68" spans="1:3">
      <c r="A68" s="4" t="s">
        <v>386</v>
      </c>
    </row>
    <row r="69" spans="1:3">
      <c r="A69" s="3" t="s">
        <v>379</v>
      </c>
    </row>
    <row r="70" spans="1:3">
      <c r="A70" s="4" t="s">
        <v>351</v>
      </c>
      <c r="C70" s="6" t="n">
        <v>0</v>
      </c>
    </row>
    <row r="71" spans="1:3">
      <c r="A71" s="4" t="s">
        <v>356</v>
      </c>
      <c r="C71" s="6" t="n">
        <v>0</v>
      </c>
    </row>
    <row r="72" spans="1:3">
      <c r="A72" s="4" t="s">
        <v>352</v>
      </c>
      <c r="C72" s="6" t="n">
        <v>0</v>
      </c>
    </row>
    <row r="73" spans="1:3">
      <c r="A73" s="4" t="s">
        <v>353</v>
      </c>
      <c r="C73" s="6" t="n">
        <v>0</v>
      </c>
    </row>
    <row r="74" spans="1:3">
      <c r="A74" s="4" t="s">
        <v>348</v>
      </c>
      <c r="B74" s="6" t="n">
        <v>0</v>
      </c>
      <c r="C74" s="6" t="n">
        <v>0</v>
      </c>
    </row>
    <row r="75" spans="1:3">
      <c r="A75" s="4" t="s">
        <v>36</v>
      </c>
    </row>
    <row r="76" spans="1:3">
      <c r="A76" s="3" t="s">
        <v>379</v>
      </c>
    </row>
    <row r="77" spans="1:3">
      <c r="A77" s="4" t="s">
        <v>348</v>
      </c>
      <c r="B77" s="6" t="n">
        <v>1263</v>
      </c>
      <c r="C77" s="6" t="n">
        <v>1031</v>
      </c>
    </row>
    <row r="78" spans="1:3">
      <c r="A78" s="4" t="s">
        <v>387</v>
      </c>
    </row>
    <row r="79" spans="1:3">
      <c r="A79" s="3" t="s">
        <v>379</v>
      </c>
    </row>
    <row r="80" spans="1:3">
      <c r="A80" s="4" t="s">
        <v>350</v>
      </c>
      <c r="C80" s="6" t="n">
        <v>0</v>
      </c>
    </row>
    <row r="81" spans="1:3">
      <c r="A81" s="4" t="s">
        <v>351</v>
      </c>
      <c r="C81" s="6" t="n">
        <v>0</v>
      </c>
    </row>
    <row r="82" spans="1:3">
      <c r="A82" s="4" t="s">
        <v>352</v>
      </c>
      <c r="C82" s="6" t="n">
        <v>0</v>
      </c>
    </row>
    <row r="83" spans="1:3">
      <c r="A83" s="4" t="s">
        <v>353</v>
      </c>
      <c r="C83" s="6" t="n">
        <v>0</v>
      </c>
    </row>
    <row r="84" spans="1:3">
      <c r="A84" s="4" t="s">
        <v>354</v>
      </c>
      <c r="C84" s="6" t="n">
        <v>0</v>
      </c>
    </row>
    <row r="85" spans="1:3">
      <c r="A85" s="4" t="s">
        <v>348</v>
      </c>
      <c r="B85" s="6" t="n">
        <v>1263</v>
      </c>
      <c r="C85" s="6" t="n">
        <v>1263</v>
      </c>
    </row>
    <row r="86" spans="1:3">
      <c r="A86" s="4" t="s">
        <v>388</v>
      </c>
    </row>
    <row r="87" spans="1:3">
      <c r="A87" s="3" t="s">
        <v>379</v>
      </c>
    </row>
    <row r="88" spans="1:3">
      <c r="A88" s="4" t="s">
        <v>351</v>
      </c>
      <c r="C88" s="6" t="n">
        <v>-232</v>
      </c>
    </row>
    <row r="89" spans="1:3">
      <c r="A89" s="4" t="s">
        <v>356</v>
      </c>
      <c r="C89" s="6" t="n">
        <v>0</v>
      </c>
    </row>
    <row r="90" spans="1:3">
      <c r="A90" s="4" t="s">
        <v>352</v>
      </c>
      <c r="C90" s="6" t="n">
        <v>0</v>
      </c>
    </row>
    <row r="91" spans="1:3">
      <c r="A91" s="4" t="s">
        <v>353</v>
      </c>
      <c r="C91" s="6" t="n">
        <v>0</v>
      </c>
    </row>
    <row r="92" spans="1:3">
      <c r="A92" s="4" t="s">
        <v>348</v>
      </c>
      <c r="B92" s="5" t="n">
        <v>0</v>
      </c>
      <c r="C92" s="5" t="n">
        <v>-2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9</v>
      </c>
      <c r="B1" s="2" t="s">
        <v>2</v>
      </c>
      <c r="C1" s="2" t="s">
        <v>232</v>
      </c>
      <c r="D1" s="2" t="s">
        <v>21</v>
      </c>
      <c r="E1" s="2" t="s">
        <v>73</v>
      </c>
      <c r="F1" s="2" t="s">
        <v>390</v>
      </c>
    </row>
    <row r="2" spans="1:6">
      <c r="A2" s="3" t="s">
        <v>391</v>
      </c>
    </row>
    <row r="3" spans="1:6">
      <c r="A3" s="4" t="s">
        <v>392</v>
      </c>
      <c r="B3" s="5" t="n">
        <v>16534</v>
      </c>
      <c r="D3" s="5" t="n">
        <v>19409</v>
      </c>
      <c r="E3" s="5" t="n">
        <v>21076</v>
      </c>
      <c r="F3" s="5" t="n">
        <v>19477</v>
      </c>
    </row>
    <row r="4" spans="1:6">
      <c r="A4" s="4" t="s">
        <v>393</v>
      </c>
      <c r="B4" s="6" t="n">
        <v>1303037</v>
      </c>
    </row>
    <row r="5" spans="1:6">
      <c r="A5" s="4" t="s">
        <v>50</v>
      </c>
    </row>
    <row r="6" spans="1:6">
      <c r="A6" s="3" t="s">
        <v>391</v>
      </c>
    </row>
    <row r="7" spans="1:6">
      <c r="A7" s="4" t="s">
        <v>392</v>
      </c>
      <c r="B7" s="5" t="n">
        <v>1317</v>
      </c>
      <c r="C7" s="5" t="n">
        <v>1317</v>
      </c>
      <c r="D7" s="6" t="n">
        <v>1317</v>
      </c>
      <c r="E7" s="6" t="n">
        <v>1317</v>
      </c>
      <c r="F7" s="6" t="n">
        <v>1317</v>
      </c>
    </row>
    <row r="8" spans="1:6">
      <c r="A8" s="4" t="s">
        <v>99</v>
      </c>
    </row>
    <row r="9" spans="1:6">
      <c r="A9" s="3" t="s">
        <v>391</v>
      </c>
    </row>
    <row r="10" spans="1:6">
      <c r="A10" s="4" t="s">
        <v>392</v>
      </c>
      <c r="B10" s="6" t="n">
        <v>49755</v>
      </c>
      <c r="D10" s="6" t="n">
        <v>49383</v>
      </c>
      <c r="E10" s="6" t="n">
        <v>49041</v>
      </c>
      <c r="F10" s="6" t="n">
        <v>48901</v>
      </c>
    </row>
    <row r="11" spans="1:6">
      <c r="A11" s="4" t="s">
        <v>98</v>
      </c>
    </row>
    <row r="12" spans="1:6">
      <c r="A12" s="3" t="s">
        <v>391</v>
      </c>
    </row>
    <row r="13" spans="1:6">
      <c r="A13" s="4" t="s">
        <v>392</v>
      </c>
      <c r="B13" s="5" t="n">
        <v>-14</v>
      </c>
      <c r="D13" s="5" t="n">
        <v>-18</v>
      </c>
      <c r="E13" s="5" t="n">
        <v>-22</v>
      </c>
      <c r="F13" s="5" t="n">
        <v>-24</v>
      </c>
    </row>
    <row r="14" spans="1:6">
      <c r="A14" s="4" t="s">
        <v>394</v>
      </c>
      <c r="B14" s="6" t="n">
        <v>13830</v>
      </c>
      <c r="D14" s="6" t="n">
        <v>180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395</v>
      </c>
      <c r="B1" s="2" t="s">
        <v>1</v>
      </c>
    </row>
    <row r="2" spans="1:2">
      <c r="B2" s="2" t="s">
        <v>216</v>
      </c>
    </row>
    <row r="3" spans="1:2">
      <c r="A3" s="3" t="s">
        <v>396</v>
      </c>
    </row>
    <row r="4" spans="1:2">
      <c r="A4" s="4" t="s">
        <v>347</v>
      </c>
      <c r="B4" s="5" t="n">
        <v>321</v>
      </c>
    </row>
    <row r="5" spans="1:2">
      <c r="A5" s="4" t="s">
        <v>397</v>
      </c>
      <c r="B5" s="6" t="n">
        <v>16</v>
      </c>
    </row>
    <row r="6" spans="1:2">
      <c r="A6" s="4" t="s">
        <v>398</v>
      </c>
      <c r="B6" s="6" t="n">
        <v>305</v>
      </c>
    </row>
    <row r="7" spans="1:2">
      <c r="A7" s="4" t="s">
        <v>399</v>
      </c>
      <c r="B7" s="6" t="n">
        <v>-23</v>
      </c>
    </row>
    <row r="8" spans="1:2">
      <c r="A8" s="4" t="s">
        <v>400</v>
      </c>
      <c r="B8" s="6" t="n">
        <v>236</v>
      </c>
    </row>
    <row r="9" spans="1:2">
      <c r="A9" s="4" t="s">
        <v>401</v>
      </c>
      <c r="B9" s="6" t="n">
        <v>0</v>
      </c>
    </row>
    <row r="10" spans="1:2">
      <c r="A10" s="4" t="s">
        <v>354</v>
      </c>
      <c r="B10" s="6" t="n">
        <v>0</v>
      </c>
    </row>
    <row r="11" spans="1:2">
      <c r="A11" s="4" t="s">
        <v>348</v>
      </c>
      <c r="B11" s="6" t="n">
        <v>534</v>
      </c>
    </row>
    <row r="12" spans="1:2">
      <c r="A12" s="4" t="s">
        <v>402</v>
      </c>
      <c r="B12" s="6" t="n">
        <v>16</v>
      </c>
    </row>
    <row r="13" spans="1:2">
      <c r="A13" s="4" t="s">
        <v>403</v>
      </c>
      <c r="B13" s="6" t="n">
        <v>518</v>
      </c>
    </row>
    <row r="14" spans="1:2">
      <c r="A14" s="4" t="s">
        <v>404</v>
      </c>
    </row>
    <row r="15" spans="1:2">
      <c r="A15" s="3" t="s">
        <v>396</v>
      </c>
    </row>
    <row r="16" spans="1:2">
      <c r="A16" s="4" t="s">
        <v>347</v>
      </c>
      <c r="B16" s="6" t="n">
        <v>321</v>
      </c>
    </row>
    <row r="17" spans="1:2">
      <c r="A17" s="4" t="s">
        <v>397</v>
      </c>
      <c r="B17" s="6" t="n">
        <v>16</v>
      </c>
    </row>
    <row r="18" spans="1:2">
      <c r="A18" s="4" t="s">
        <v>398</v>
      </c>
      <c r="B18" s="6" t="n">
        <v>305</v>
      </c>
    </row>
    <row r="19" spans="1:2">
      <c r="A19" s="4" t="s">
        <v>399</v>
      </c>
      <c r="B19" s="6" t="n">
        <v>-23</v>
      </c>
    </row>
    <row r="20" spans="1:2">
      <c r="A20" s="4" t="s">
        <v>400</v>
      </c>
      <c r="B20" s="6" t="n">
        <v>236</v>
      </c>
    </row>
    <row r="21" spans="1:2">
      <c r="A21" s="4" t="s">
        <v>401</v>
      </c>
      <c r="B21" s="6" t="n">
        <v>0</v>
      </c>
    </row>
    <row r="22" spans="1:2">
      <c r="A22" s="4" t="s">
        <v>354</v>
      </c>
      <c r="B22" s="6" t="n">
        <v>0</v>
      </c>
    </row>
    <row r="23" spans="1:2">
      <c r="A23" s="4" t="s">
        <v>348</v>
      </c>
      <c r="B23" s="6" t="n">
        <v>534</v>
      </c>
    </row>
    <row r="24" spans="1:2">
      <c r="A24" s="4" t="s">
        <v>402</v>
      </c>
      <c r="B24" s="6" t="n">
        <v>16</v>
      </c>
    </row>
    <row r="25" spans="1:2">
      <c r="A25" s="4" t="s">
        <v>403</v>
      </c>
      <c r="B25" s="5" t="n">
        <v>5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1</v>
      </c>
    </row>
    <row r="3" spans="1:3">
      <c r="A3" s="3" t="s">
        <v>154</v>
      </c>
    </row>
    <row r="4" spans="1:3">
      <c r="A4" s="4" t="s">
        <v>60</v>
      </c>
      <c r="B4" s="5" t="n">
        <v>4</v>
      </c>
      <c r="C4" s="5" t="n">
        <v>5</v>
      </c>
    </row>
    <row r="5" spans="1:3">
      <c r="A5" s="4" t="s">
        <v>69</v>
      </c>
      <c r="B5" s="6" t="n">
        <v>15529</v>
      </c>
      <c r="C5" s="6" t="n">
        <v>16604</v>
      </c>
    </row>
    <row r="6" spans="1:3">
      <c r="A6" s="4" t="s">
        <v>406</v>
      </c>
      <c r="B6" s="6" t="n">
        <v>15533</v>
      </c>
      <c r="C6" s="5" t="n">
        <v>16609</v>
      </c>
    </row>
    <row r="7" spans="1:3">
      <c r="A7" s="4" t="s">
        <v>407</v>
      </c>
      <c r="B7" s="6" t="n">
        <v>1076</v>
      </c>
    </row>
    <row r="8" spans="1:3">
      <c r="A8" s="4" t="s">
        <v>408</v>
      </c>
      <c r="B8" s="5" t="n">
        <v>155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410</v>
      </c>
      <c r="C1" s="2" t="s">
        <v>411</v>
      </c>
      <c r="D1" s="2" t="s">
        <v>412</v>
      </c>
      <c r="E1" s="2" t="s">
        <v>2</v>
      </c>
    </row>
    <row r="2" spans="1:5">
      <c r="A2" s="3" t="s">
        <v>413</v>
      </c>
    </row>
    <row r="3" spans="1:5">
      <c r="A3" s="4" t="s">
        <v>414</v>
      </c>
      <c r="B3" s="5" t="n">
        <v>938000</v>
      </c>
    </row>
    <row r="4" spans="1:5">
      <c r="A4" s="4" t="s">
        <v>415</v>
      </c>
    </row>
    <row r="5" spans="1:5">
      <c r="A5" s="3" t="s">
        <v>413</v>
      </c>
    </row>
    <row r="6" spans="1:5">
      <c r="A6" s="4" t="s">
        <v>416</v>
      </c>
      <c r="C6" s="5" t="n">
        <v>35000000</v>
      </c>
    </row>
    <row r="7" spans="1:5">
      <c r="A7" s="4" t="s">
        <v>417</v>
      </c>
    </row>
    <row r="8" spans="1:5">
      <c r="A8" s="3" t="s">
        <v>413</v>
      </c>
    </row>
    <row r="9" spans="1:5">
      <c r="A9" s="4" t="s">
        <v>418</v>
      </c>
      <c r="E9" s="4" t="s">
        <v>419</v>
      </c>
    </row>
    <row r="10" spans="1:5">
      <c r="A10" s="4" t="s">
        <v>420</v>
      </c>
    </row>
    <row r="11" spans="1:5">
      <c r="A11" s="3" t="s">
        <v>413</v>
      </c>
    </row>
    <row r="12" spans="1:5">
      <c r="A12" s="4" t="s">
        <v>418</v>
      </c>
      <c r="E12" s="4" t="s">
        <v>421</v>
      </c>
    </row>
    <row r="13" spans="1:5">
      <c r="A13" s="4" t="s">
        <v>422</v>
      </c>
    </row>
    <row r="14" spans="1:5">
      <c r="A14" s="3" t="s">
        <v>413</v>
      </c>
    </row>
    <row r="15" spans="1:5">
      <c r="A15" s="4" t="s">
        <v>423</v>
      </c>
      <c r="E15" s="5" t="n">
        <v>11160000</v>
      </c>
    </row>
    <row r="16" spans="1:5">
      <c r="A16" s="4" t="s">
        <v>424</v>
      </c>
    </row>
    <row r="17" spans="1:5">
      <c r="A17" s="3" t="s">
        <v>413</v>
      </c>
    </row>
    <row r="18" spans="1:5">
      <c r="A18" s="4" t="s">
        <v>425</v>
      </c>
      <c r="E18" s="6" t="n">
        <v>10000000</v>
      </c>
    </row>
    <row r="19" spans="1:5">
      <c r="A19" s="4" t="s">
        <v>423</v>
      </c>
      <c r="E19" s="5" t="n">
        <v>0</v>
      </c>
    </row>
    <row r="20" spans="1:5">
      <c r="A20" s="4" t="s">
        <v>426</v>
      </c>
    </row>
    <row r="21" spans="1:5">
      <c r="A21" s="3" t="s">
        <v>413</v>
      </c>
    </row>
    <row r="22" spans="1:5">
      <c r="A22" s="4" t="s">
        <v>427</v>
      </c>
      <c r="E22" s="4" t="s">
        <v>428</v>
      </c>
    </row>
    <row r="23" spans="1:5">
      <c r="A23" s="4" t="s">
        <v>429</v>
      </c>
      <c r="C23" s="5" t="n">
        <v>150000</v>
      </c>
    </row>
    <row r="24" spans="1:5">
      <c r="A24" s="4" t="s">
        <v>430</v>
      </c>
    </row>
    <row r="25" spans="1:5">
      <c r="A25" s="3" t="s">
        <v>413</v>
      </c>
    </row>
    <row r="26" spans="1:5">
      <c r="A26" s="4" t="s">
        <v>431</v>
      </c>
      <c r="C26" s="4" t="s">
        <v>432</v>
      </c>
    </row>
    <row r="27" spans="1:5">
      <c r="A27" s="4" t="s">
        <v>433</v>
      </c>
      <c r="C27" s="5" t="n">
        <v>25000000</v>
      </c>
    </row>
    <row r="28" spans="1:5">
      <c r="A28" s="4" t="s">
        <v>434</v>
      </c>
    </row>
    <row r="29" spans="1:5">
      <c r="A29" s="3" t="s">
        <v>413</v>
      </c>
    </row>
    <row r="30" spans="1:5">
      <c r="A30" s="4" t="s">
        <v>433</v>
      </c>
      <c r="C30" s="6" t="n">
        <v>15000000</v>
      </c>
    </row>
    <row r="31" spans="1:5">
      <c r="A31" s="4" t="s">
        <v>435</v>
      </c>
      <c r="E31" s="4" t="s">
        <v>419</v>
      </c>
    </row>
    <row r="32" spans="1:5">
      <c r="A32" s="4" t="s">
        <v>429</v>
      </c>
      <c r="C32" s="6" t="n">
        <v>90000</v>
      </c>
    </row>
    <row r="33" spans="1:5">
      <c r="A33" s="4" t="s">
        <v>436</v>
      </c>
    </row>
    <row r="34" spans="1:5">
      <c r="A34" s="3" t="s">
        <v>413</v>
      </c>
    </row>
    <row r="35" spans="1:5">
      <c r="A35" s="4" t="s">
        <v>433</v>
      </c>
      <c r="C35" s="6" t="n">
        <v>10000000</v>
      </c>
    </row>
    <row r="36" spans="1:5">
      <c r="A36" s="4" t="s">
        <v>429</v>
      </c>
      <c r="C36" s="5" t="n">
        <v>60000</v>
      </c>
    </row>
    <row r="37" spans="1:5">
      <c r="A37" s="4" t="s">
        <v>437</v>
      </c>
    </row>
    <row r="38" spans="1:5">
      <c r="A38" s="3" t="s">
        <v>413</v>
      </c>
    </row>
    <row r="39" spans="1:5">
      <c r="A39" s="4" t="s">
        <v>438</v>
      </c>
      <c r="D39" s="5" t="n">
        <v>5850000</v>
      </c>
    </row>
    <row r="40" spans="1:5">
      <c r="A40" s="4" t="s">
        <v>439</v>
      </c>
      <c r="D40" s="6" t="n">
        <v>307000</v>
      </c>
    </row>
    <row r="41" spans="1:5">
      <c r="A41" s="4" t="s">
        <v>440</v>
      </c>
      <c r="D41" s="5" t="n">
        <v>40000</v>
      </c>
    </row>
    <row r="42" spans="1:5">
      <c r="A42" s="4" t="s">
        <v>441</v>
      </c>
    </row>
    <row r="43" spans="1:5">
      <c r="A43" s="3" t="s">
        <v>413</v>
      </c>
    </row>
    <row r="44" spans="1:5">
      <c r="A44" s="4" t="s">
        <v>418</v>
      </c>
      <c r="D44" s="4" t="s">
        <v>442</v>
      </c>
    </row>
    <row r="45" spans="1:5">
      <c r="A45" s="4" t="s">
        <v>438</v>
      </c>
      <c r="D45" s="5" t="n">
        <v>1850000</v>
      </c>
    </row>
    <row r="46" spans="1:5">
      <c r="A46" s="4" t="s">
        <v>443</v>
      </c>
      <c r="D46" s="4" t="s">
        <v>444</v>
      </c>
    </row>
    <row r="47" spans="1:5">
      <c r="A47" s="4" t="s">
        <v>445</v>
      </c>
    </row>
    <row r="48" spans="1:5">
      <c r="A48" s="3" t="s">
        <v>413</v>
      </c>
    </row>
    <row r="49" spans="1:5">
      <c r="A49" s="4" t="s">
        <v>418</v>
      </c>
      <c r="D49" s="4" t="s">
        <v>446</v>
      </c>
    </row>
    <row r="50" spans="1:5">
      <c r="A50" s="4" t="s">
        <v>438</v>
      </c>
      <c r="D50" s="5" t="n">
        <v>4000000</v>
      </c>
    </row>
    <row r="51" spans="1:5">
      <c r="A51" s="4" t="s">
        <v>443</v>
      </c>
      <c r="D51" s="4" t="s">
        <v>4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8</v>
      </c>
      <c r="B1" s="2" t="s">
        <v>2</v>
      </c>
      <c r="C1" s="2" t="s">
        <v>21</v>
      </c>
    </row>
    <row r="2" spans="1:3">
      <c r="A2" s="3" t="s">
        <v>449</v>
      </c>
    </row>
    <row r="3" spans="1:3">
      <c r="A3" s="4" t="s">
        <v>450</v>
      </c>
      <c r="B3" s="5" t="n">
        <v>16865</v>
      </c>
      <c r="C3" s="5" t="n">
        <v>15075</v>
      </c>
    </row>
    <row r="4" spans="1:3">
      <c r="A4" s="4" t="s">
        <v>451</v>
      </c>
      <c r="B4" s="6" t="n">
        <v>30152</v>
      </c>
      <c r="C4" s="6" t="n">
        <v>23223</v>
      </c>
    </row>
    <row r="5" spans="1:3">
      <c r="A5" s="4" t="s">
        <v>452</v>
      </c>
      <c r="B5" s="6" t="n">
        <v>11323</v>
      </c>
      <c r="C5" s="6" t="n">
        <v>12259</v>
      </c>
    </row>
    <row r="6" spans="1:3">
      <c r="A6" s="4" t="s">
        <v>453</v>
      </c>
    </row>
    <row r="7" spans="1:3">
      <c r="A7" s="3" t="s">
        <v>449</v>
      </c>
    </row>
    <row r="8" spans="1:3">
      <c r="A8" s="4" t="s">
        <v>451</v>
      </c>
      <c r="B8" s="6" t="n">
        <v>30152</v>
      </c>
      <c r="C8" s="6" t="n">
        <v>23223</v>
      </c>
    </row>
    <row r="9" spans="1:3">
      <c r="A9" s="4" t="s">
        <v>454</v>
      </c>
    </row>
    <row r="10" spans="1:3">
      <c r="A10" s="3" t="s">
        <v>449</v>
      </c>
    </row>
    <row r="11" spans="1:3">
      <c r="A11" s="4" t="s">
        <v>451</v>
      </c>
      <c r="B11" s="6" t="n">
        <v>11291</v>
      </c>
      <c r="C11" s="6" t="n">
        <v>12125</v>
      </c>
    </row>
    <row r="12" spans="1:3">
      <c r="A12" s="4" t="s">
        <v>452</v>
      </c>
      <c r="B12" s="6" t="n">
        <v>11323</v>
      </c>
      <c r="C12" s="6" t="n">
        <v>12259</v>
      </c>
    </row>
    <row r="13" spans="1:3">
      <c r="A13" s="4" t="s">
        <v>455</v>
      </c>
    </row>
    <row r="14" spans="1:3">
      <c r="A14" s="3" t="s">
        <v>449</v>
      </c>
    </row>
    <row r="15" spans="1:3">
      <c r="A15" s="4" t="s">
        <v>451</v>
      </c>
      <c r="B15" s="6" t="n">
        <v>11291</v>
      </c>
      <c r="C15" s="6" t="n">
        <v>12125</v>
      </c>
    </row>
    <row r="16" spans="1:3">
      <c r="A16" s="4" t="s">
        <v>58</v>
      </c>
    </row>
    <row r="17" spans="1:3">
      <c r="A17" s="3" t="s">
        <v>449</v>
      </c>
    </row>
    <row r="18" spans="1:3">
      <c r="A18" s="4" t="s">
        <v>451</v>
      </c>
      <c r="B18" s="6" t="n">
        <v>709</v>
      </c>
      <c r="C18" s="6" t="n">
        <v>54</v>
      </c>
    </row>
    <row r="19" spans="1:3">
      <c r="A19" s="4" t="s">
        <v>456</v>
      </c>
    </row>
    <row r="20" spans="1:3">
      <c r="A20" s="3" t="s">
        <v>449</v>
      </c>
    </row>
    <row r="21" spans="1:3">
      <c r="A21" s="4" t="s">
        <v>451</v>
      </c>
      <c r="B21" s="6" t="n">
        <v>709</v>
      </c>
      <c r="C21" s="6" t="n">
        <v>54</v>
      </c>
    </row>
    <row r="22" spans="1:3">
      <c r="A22" s="4" t="s">
        <v>65</v>
      </c>
    </row>
    <row r="23" spans="1:3">
      <c r="A23" s="3" t="s">
        <v>449</v>
      </c>
    </row>
    <row r="24" spans="1:3">
      <c r="A24" s="4" t="s">
        <v>451</v>
      </c>
      <c r="B24" s="6" t="n">
        <v>17092</v>
      </c>
      <c r="C24" s="6" t="n">
        <v>10166</v>
      </c>
    </row>
    <row r="25" spans="1:3">
      <c r="A25" s="4" t="s">
        <v>457</v>
      </c>
    </row>
    <row r="26" spans="1:3">
      <c r="A26" s="3" t="s">
        <v>449</v>
      </c>
    </row>
    <row r="27" spans="1:3">
      <c r="A27" s="4" t="s">
        <v>451</v>
      </c>
      <c r="B27" s="6" t="n">
        <v>17092</v>
      </c>
      <c r="C27" s="6" t="n">
        <v>10166</v>
      </c>
    </row>
    <row r="28" spans="1:3">
      <c r="A28" s="4" t="s">
        <v>458</v>
      </c>
    </row>
    <row r="29" spans="1:3">
      <c r="A29" s="3" t="s">
        <v>449</v>
      </c>
    </row>
    <row r="30" spans="1:3">
      <c r="A30" s="4" t="s">
        <v>451</v>
      </c>
      <c r="B30" s="6" t="n">
        <v>111</v>
      </c>
      <c r="C30" s="6" t="n">
        <v>135</v>
      </c>
    </row>
    <row r="31" spans="1:3">
      <c r="A31" s="4" t="s">
        <v>459</v>
      </c>
    </row>
    <row r="32" spans="1:3">
      <c r="A32" s="3" t="s">
        <v>449</v>
      </c>
    </row>
    <row r="33" spans="1:3">
      <c r="A33" s="4" t="s">
        <v>451</v>
      </c>
      <c r="B33" s="6" t="n">
        <v>111</v>
      </c>
      <c r="C33" s="6" t="n">
        <v>135</v>
      </c>
    </row>
    <row r="34" spans="1:3">
      <c r="A34" s="4" t="s">
        <v>67</v>
      </c>
    </row>
    <row r="35" spans="1:3">
      <c r="A35" s="3" t="s">
        <v>449</v>
      </c>
    </row>
    <row r="36" spans="1:3">
      <c r="A36" s="4" t="s">
        <v>451</v>
      </c>
      <c r="B36" s="6" t="n">
        <v>949</v>
      </c>
      <c r="C36" s="6" t="n">
        <v>743</v>
      </c>
    </row>
    <row r="37" spans="1:3">
      <c r="A37" s="4" t="s">
        <v>460</v>
      </c>
    </row>
    <row r="38" spans="1:3">
      <c r="A38" s="3" t="s">
        <v>449</v>
      </c>
    </row>
    <row r="39" spans="1:3">
      <c r="A39" s="4" t="s">
        <v>451</v>
      </c>
      <c r="B39" s="6" t="n">
        <v>949</v>
      </c>
      <c r="C39" s="6" t="n">
        <v>743</v>
      </c>
    </row>
    <row r="40" spans="1:3">
      <c r="A40" s="4" t="s">
        <v>66</v>
      </c>
    </row>
    <row r="41" spans="1:3">
      <c r="A41" s="3" t="s">
        <v>449</v>
      </c>
    </row>
    <row r="42" spans="1:3">
      <c r="A42" s="4" t="s">
        <v>451</v>
      </c>
      <c r="B42" s="6" t="n">
        <v>1060</v>
      </c>
      <c r="C42" s="6" t="n">
        <v>878</v>
      </c>
    </row>
    <row r="43" spans="1:3">
      <c r="A43" s="4" t="s">
        <v>461</v>
      </c>
    </row>
    <row r="44" spans="1:3">
      <c r="A44" s="3" t="s">
        <v>449</v>
      </c>
    </row>
    <row r="45" spans="1:3">
      <c r="A45" s="4" t="s">
        <v>451</v>
      </c>
      <c r="B45" s="6" t="n">
        <v>1060</v>
      </c>
      <c r="C45" s="6" t="n">
        <v>878</v>
      </c>
    </row>
    <row r="46" spans="1:3">
      <c r="A46" s="4" t="s">
        <v>453</v>
      </c>
    </row>
    <row r="47" spans="1:3">
      <c r="A47" s="3" t="s">
        <v>449</v>
      </c>
    </row>
    <row r="48" spans="1:3">
      <c r="A48" s="4" t="s">
        <v>450</v>
      </c>
      <c r="B48" s="6" t="n">
        <v>16865</v>
      </c>
      <c r="C48" s="6" t="n">
        <v>15075</v>
      </c>
    </row>
    <row r="49" spans="1:3">
      <c r="A49" s="4" t="s">
        <v>462</v>
      </c>
    </row>
    <row r="50" spans="1:3">
      <c r="A50" s="3" t="s">
        <v>449</v>
      </c>
    </row>
    <row r="51" spans="1:3">
      <c r="A51" s="4" t="s">
        <v>450</v>
      </c>
      <c r="B51" s="6" t="n">
        <v>18</v>
      </c>
      <c r="C51" s="6" t="n">
        <v>21</v>
      </c>
    </row>
    <row r="52" spans="1:3">
      <c r="A52" s="4" t="s">
        <v>463</v>
      </c>
    </row>
    <row r="53" spans="1:3">
      <c r="A53" s="3" t="s">
        <v>449</v>
      </c>
    </row>
    <row r="54" spans="1:3">
      <c r="A54" s="4" t="s">
        <v>450</v>
      </c>
      <c r="B54" s="6" t="n">
        <v>18</v>
      </c>
      <c r="C54" s="6" t="n">
        <v>21</v>
      </c>
    </row>
    <row r="55" spans="1:3">
      <c r="A55" s="4" t="s">
        <v>464</v>
      </c>
    </row>
    <row r="56" spans="1:3">
      <c r="A56" s="3" t="s">
        <v>449</v>
      </c>
    </row>
    <row r="57" spans="1:3">
      <c r="A57" s="4" t="s">
        <v>450</v>
      </c>
      <c r="B57" s="6" t="n">
        <v>3</v>
      </c>
      <c r="C57" s="6" t="n">
        <v>3</v>
      </c>
    </row>
    <row r="58" spans="1:3">
      <c r="A58" s="4" t="s">
        <v>465</v>
      </c>
    </row>
    <row r="59" spans="1:3">
      <c r="A59" s="3" t="s">
        <v>449</v>
      </c>
    </row>
    <row r="60" spans="1:3">
      <c r="A60" s="4" t="s">
        <v>450</v>
      </c>
      <c r="B60" s="6" t="n">
        <v>3</v>
      </c>
      <c r="C60" s="6" t="n">
        <v>3</v>
      </c>
    </row>
    <row r="61" spans="1:3">
      <c r="A61" s="4" t="s">
        <v>37</v>
      </c>
    </row>
    <row r="62" spans="1:3">
      <c r="A62" s="3" t="s">
        <v>449</v>
      </c>
    </row>
    <row r="63" spans="1:3">
      <c r="A63" s="4" t="s">
        <v>450</v>
      </c>
      <c r="B63" s="6" t="n">
        <v>21</v>
      </c>
      <c r="C63" s="6" t="n">
        <v>24</v>
      </c>
    </row>
    <row r="64" spans="1:3">
      <c r="A64" s="4" t="s">
        <v>466</v>
      </c>
    </row>
    <row r="65" spans="1:3">
      <c r="A65" s="3" t="s">
        <v>449</v>
      </c>
    </row>
    <row r="66" spans="1:3">
      <c r="A66" s="4" t="s">
        <v>450</v>
      </c>
      <c r="B66" s="6" t="n">
        <v>21</v>
      </c>
      <c r="C66" s="6" t="n">
        <v>24</v>
      </c>
    </row>
    <row r="67" spans="1:3">
      <c r="A67" s="4" t="s">
        <v>42</v>
      </c>
    </row>
    <row r="68" spans="1:3">
      <c r="A68" s="3" t="s">
        <v>449</v>
      </c>
    </row>
    <row r="69" spans="1:3">
      <c r="A69" s="4" t="s">
        <v>450</v>
      </c>
      <c r="B69" s="6" t="n">
        <v>2924</v>
      </c>
      <c r="C69" s="6" t="n">
        <v>3042</v>
      </c>
    </row>
    <row r="70" spans="1:3">
      <c r="A70" s="4" t="s">
        <v>467</v>
      </c>
    </row>
    <row r="71" spans="1:3">
      <c r="A71" s="3" t="s">
        <v>449</v>
      </c>
    </row>
    <row r="72" spans="1:3">
      <c r="A72" s="4" t="s">
        <v>450</v>
      </c>
      <c r="B72" s="6" t="n">
        <v>2924</v>
      </c>
      <c r="C72" s="6" t="n">
        <v>3042</v>
      </c>
    </row>
    <row r="73" spans="1:3">
      <c r="A73" s="4" t="s">
        <v>462</v>
      </c>
    </row>
    <row r="74" spans="1:3">
      <c r="A74" s="3" t="s">
        <v>449</v>
      </c>
    </row>
    <row r="75" spans="1:3">
      <c r="A75" s="4" t="s">
        <v>450</v>
      </c>
      <c r="B75" s="6" t="n">
        <v>327</v>
      </c>
      <c r="C75" s="6" t="n">
        <v>299</v>
      </c>
    </row>
    <row r="76" spans="1:3">
      <c r="A76" s="4" t="s">
        <v>463</v>
      </c>
    </row>
    <row r="77" spans="1:3">
      <c r="A77" s="3" t="s">
        <v>449</v>
      </c>
    </row>
    <row r="78" spans="1:3">
      <c r="A78" s="4" t="s">
        <v>450</v>
      </c>
      <c r="B78" s="6" t="n">
        <v>327</v>
      </c>
      <c r="C78" s="6" t="n">
        <v>299</v>
      </c>
    </row>
    <row r="79" spans="1:3">
      <c r="A79" s="4" t="s">
        <v>464</v>
      </c>
    </row>
    <row r="80" spans="1:3">
      <c r="A80" s="3" t="s">
        <v>449</v>
      </c>
    </row>
    <row r="81" spans="1:3">
      <c r="A81" s="4" t="s">
        <v>450</v>
      </c>
      <c r="B81" s="6" t="n">
        <v>1122</v>
      </c>
      <c r="C81" s="6" t="n">
        <v>615</v>
      </c>
    </row>
    <row r="82" spans="1:3">
      <c r="A82" s="4" t="s">
        <v>465</v>
      </c>
    </row>
    <row r="83" spans="1:3">
      <c r="A83" s="3" t="s">
        <v>449</v>
      </c>
    </row>
    <row r="84" spans="1:3">
      <c r="A84" s="4" t="s">
        <v>450</v>
      </c>
      <c r="B84" s="6" t="n">
        <v>1122</v>
      </c>
      <c r="C84" s="6" t="n">
        <v>615</v>
      </c>
    </row>
    <row r="85" spans="1:3">
      <c r="A85" s="4" t="s">
        <v>43</v>
      </c>
    </row>
    <row r="86" spans="1:3">
      <c r="A86" s="3" t="s">
        <v>449</v>
      </c>
    </row>
    <row r="87" spans="1:3">
      <c r="A87" s="4" t="s">
        <v>450</v>
      </c>
      <c r="B87" s="6" t="n">
        <v>1449</v>
      </c>
      <c r="C87" s="6" t="n">
        <v>914</v>
      </c>
    </row>
    <row r="88" spans="1:3">
      <c r="A88" s="4" t="s">
        <v>468</v>
      </c>
    </row>
    <row r="89" spans="1:3">
      <c r="A89" s="3" t="s">
        <v>449</v>
      </c>
    </row>
    <row r="90" spans="1:3">
      <c r="A90" s="4" t="s">
        <v>450</v>
      </c>
      <c r="B90" s="6" t="n">
        <v>1449</v>
      </c>
      <c r="C90" s="6" t="n">
        <v>914</v>
      </c>
    </row>
    <row r="91" spans="1:3">
      <c r="A91" s="4" t="s">
        <v>46</v>
      </c>
    </row>
    <row r="92" spans="1:3">
      <c r="A92" s="3" t="s">
        <v>449</v>
      </c>
    </row>
    <row r="93" spans="1:3">
      <c r="A93" s="4" t="s">
        <v>450</v>
      </c>
      <c r="B93" s="6" t="n">
        <v>12471</v>
      </c>
      <c r="C93" s="6" t="n">
        <v>11095</v>
      </c>
    </row>
    <row r="94" spans="1:3">
      <c r="A94" s="4" t="s">
        <v>469</v>
      </c>
    </row>
    <row r="95" spans="1:3">
      <c r="A95" s="3" t="s">
        <v>449</v>
      </c>
    </row>
    <row r="96" spans="1:3">
      <c r="A96" s="4" t="s">
        <v>450</v>
      </c>
      <c r="B96" s="6" t="n">
        <v>12471</v>
      </c>
      <c r="C96" s="6" t="n">
        <v>11095</v>
      </c>
    </row>
    <row r="97" spans="1:3">
      <c r="A97" s="4" t="s">
        <v>470</v>
      </c>
    </row>
    <row r="98" spans="1:3">
      <c r="A98" s="3" t="s">
        <v>449</v>
      </c>
    </row>
    <row r="99" spans="1:3">
      <c r="A99" s="4" t="s">
        <v>452</v>
      </c>
      <c r="B99" s="6" t="n">
        <v>11323</v>
      </c>
      <c r="C99" s="6" t="n">
        <v>12259</v>
      </c>
    </row>
    <row r="100" spans="1:3">
      <c r="A100" s="4" t="s">
        <v>471</v>
      </c>
    </row>
    <row r="101" spans="1:3">
      <c r="A101" s="3" t="s">
        <v>449</v>
      </c>
    </row>
    <row r="102" spans="1:3">
      <c r="A102" s="4" t="s">
        <v>452</v>
      </c>
      <c r="B102" s="5" t="n">
        <v>11323</v>
      </c>
      <c r="C102" s="5" t="n">
        <v>122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1"/>
    <col customWidth="1" max="9" min="9" width="21"/>
    <col customWidth="1" max="10" min="10" width="30"/>
  </cols>
  <sheetData>
    <row r="1" spans="1:10">
      <c r="A1" s="1" t="s">
        <v>472</v>
      </c>
      <c r="B1" s="2" t="s">
        <v>473</v>
      </c>
      <c r="C1" s="2" t="s">
        <v>474</v>
      </c>
      <c r="D1" s="2" t="s">
        <v>216</v>
      </c>
      <c r="E1" s="2" t="s">
        <v>217</v>
      </c>
      <c r="F1" s="2" t="s">
        <v>218</v>
      </c>
      <c r="G1" s="2" t="s">
        <v>475</v>
      </c>
      <c r="H1" s="2" t="s">
        <v>476</v>
      </c>
      <c r="I1" s="2" t="s">
        <v>477</v>
      </c>
      <c r="J1" s="2" t="s">
        <v>478</v>
      </c>
    </row>
    <row r="2" spans="1:10">
      <c r="A2" s="3" t="s">
        <v>479</v>
      </c>
    </row>
    <row r="3" spans="1:10">
      <c r="A3" s="4" t="s">
        <v>480</v>
      </c>
      <c r="D3" s="5" t="n">
        <v>0</v>
      </c>
      <c r="E3" s="5" t="n">
        <v>5730000</v>
      </c>
    </row>
    <row r="4" spans="1:10">
      <c r="A4" s="4" t="s">
        <v>481</v>
      </c>
    </row>
    <row r="5" spans="1:10">
      <c r="A5" s="3" t="s">
        <v>479</v>
      </c>
    </row>
    <row r="6" spans="1:10">
      <c r="A6" s="4" t="s">
        <v>480</v>
      </c>
      <c r="E6" s="6" t="n">
        <v>1377000</v>
      </c>
    </row>
    <row r="7" spans="1:10">
      <c r="A7" s="4" t="s">
        <v>482</v>
      </c>
    </row>
    <row r="8" spans="1:10">
      <c r="A8" s="3" t="s">
        <v>479</v>
      </c>
    </row>
    <row r="9" spans="1:10">
      <c r="A9" s="4" t="s">
        <v>480</v>
      </c>
      <c r="E9" s="6" t="n">
        <v>25000</v>
      </c>
    </row>
    <row r="10" spans="1:10">
      <c r="A10" s="4" t="s">
        <v>483</v>
      </c>
    </row>
    <row r="11" spans="1:10">
      <c r="A11" s="3" t="s">
        <v>479</v>
      </c>
    </row>
    <row r="12" spans="1:10">
      <c r="A12" s="4" t="s">
        <v>480</v>
      </c>
      <c r="E12" s="6" t="n">
        <v>1641000</v>
      </c>
    </row>
    <row r="13" spans="1:10">
      <c r="A13" s="4" t="s">
        <v>484</v>
      </c>
    </row>
    <row r="14" spans="1:10">
      <c r="A14" s="3" t="s">
        <v>479</v>
      </c>
    </row>
    <row r="15" spans="1:10">
      <c r="A15" s="4" t="s">
        <v>485</v>
      </c>
      <c r="D15" s="6" t="n">
        <v>187000</v>
      </c>
      <c r="E15" s="6" t="n">
        <v>155000</v>
      </c>
    </row>
    <row r="16" spans="1:10">
      <c r="A16" s="4" t="s">
        <v>486</v>
      </c>
    </row>
    <row r="17" spans="1:10">
      <c r="A17" s="3" t="s">
        <v>479</v>
      </c>
    </row>
    <row r="18" spans="1:10">
      <c r="A18" s="4" t="s">
        <v>487</v>
      </c>
      <c r="G18" s="6" t="n">
        <v>2</v>
      </c>
    </row>
    <row r="19" spans="1:10">
      <c r="A19" s="4" t="s">
        <v>485</v>
      </c>
      <c r="D19" s="6" t="n">
        <v>24000</v>
      </c>
      <c r="E19" s="6" t="n">
        <v>12000</v>
      </c>
    </row>
    <row r="20" spans="1:10">
      <c r="A20" s="4" t="s">
        <v>488</v>
      </c>
      <c r="D20" s="6" t="n">
        <v>0</v>
      </c>
      <c r="F20" s="5" t="n">
        <v>0</v>
      </c>
    </row>
    <row r="21" spans="1:10">
      <c r="A21" s="4" t="s">
        <v>489</v>
      </c>
    </row>
    <row r="22" spans="1:10">
      <c r="A22" s="3" t="s">
        <v>479</v>
      </c>
    </row>
    <row r="23" spans="1:10">
      <c r="A23" s="4" t="s">
        <v>454</v>
      </c>
      <c r="D23" s="6" t="n">
        <v>0</v>
      </c>
      <c r="F23" s="5" t="n">
        <v>0</v>
      </c>
    </row>
    <row r="24" spans="1:10">
      <c r="A24" s="4" t="s">
        <v>440</v>
      </c>
      <c r="D24" s="5" t="n">
        <v>0</v>
      </c>
      <c r="E24" s="5" t="n">
        <v>127000</v>
      </c>
    </row>
    <row r="25" spans="1:10">
      <c r="A25" s="4" t="s">
        <v>490</v>
      </c>
    </row>
    <row r="26" spans="1:10">
      <c r="A26" s="3" t="s">
        <v>479</v>
      </c>
    </row>
    <row r="27" spans="1:10">
      <c r="A27" s="4" t="s">
        <v>491</v>
      </c>
      <c r="C27" s="5" t="n">
        <v>213000</v>
      </c>
    </row>
    <row r="28" spans="1:10">
      <c r="A28" s="4" t="s">
        <v>492</v>
      </c>
      <c r="F28" s="4" t="s">
        <v>493</v>
      </c>
    </row>
    <row r="29" spans="1:10">
      <c r="A29" s="4" t="s">
        <v>494</v>
      </c>
    </row>
    <row r="30" spans="1:10">
      <c r="A30" s="3" t="s">
        <v>479</v>
      </c>
    </row>
    <row r="31" spans="1:10">
      <c r="A31" s="4" t="s">
        <v>495</v>
      </c>
      <c r="J31" s="6" t="n">
        <v>5000000</v>
      </c>
    </row>
    <row r="32" spans="1:10">
      <c r="A32" s="4" t="s">
        <v>496</v>
      </c>
      <c r="J32" s="8" t="n">
        <v>1.55</v>
      </c>
    </row>
    <row r="33" spans="1:10">
      <c r="A33" s="4" t="s">
        <v>497</v>
      </c>
      <c r="J33" s="6" t="n">
        <v>7500000</v>
      </c>
    </row>
    <row r="34" spans="1:10">
      <c r="A34" s="4" t="s">
        <v>498</v>
      </c>
      <c r="J34" s="8" t="n">
        <v>1.74</v>
      </c>
    </row>
    <row r="35" spans="1:10">
      <c r="A35" s="4" t="s">
        <v>499</v>
      </c>
    </row>
    <row r="36" spans="1:10">
      <c r="A36" s="3" t="s">
        <v>479</v>
      </c>
    </row>
    <row r="37" spans="1:10">
      <c r="A37" s="4" t="s">
        <v>500</v>
      </c>
      <c r="B37" s="9" t="n">
        <v>1500</v>
      </c>
    </row>
    <row r="38" spans="1:10">
      <c r="A38" s="4" t="s">
        <v>501</v>
      </c>
      <c r="B38" s="4" t="s">
        <v>502</v>
      </c>
    </row>
    <row r="39" spans="1:10">
      <c r="A39" s="4" t="s">
        <v>503</v>
      </c>
      <c r="B39" s="9" t="n">
        <v>375</v>
      </c>
    </row>
    <row r="40" spans="1:10">
      <c r="A40" s="4" t="s">
        <v>504</v>
      </c>
    </row>
    <row r="41" spans="1:10">
      <c r="A41" s="3" t="s">
        <v>479</v>
      </c>
    </row>
    <row r="42" spans="1:10">
      <c r="A42" s="4" t="s">
        <v>505</v>
      </c>
      <c r="H42" s="5" t="n">
        <v>2000000</v>
      </c>
      <c r="I42" s="9" t="n">
        <v>2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06</v>
      </c>
      <c r="B1" s="2" t="s">
        <v>507</v>
      </c>
      <c r="C1" s="2" t="s">
        <v>508</v>
      </c>
      <c r="D1" s="2" t="s">
        <v>509</v>
      </c>
      <c r="E1" s="2" t="s">
        <v>510</v>
      </c>
      <c r="F1" s="2" t="s">
        <v>218</v>
      </c>
      <c r="G1" s="2" t="s">
        <v>511</v>
      </c>
      <c r="H1" s="2" t="s">
        <v>511</v>
      </c>
    </row>
    <row r="2" spans="1:8">
      <c r="A2" s="3" t="s">
        <v>512</v>
      </c>
    </row>
    <row r="3" spans="1:8">
      <c r="A3" s="4" t="s">
        <v>513</v>
      </c>
      <c r="D3" s="5" t="n">
        <v>512</v>
      </c>
      <c r="E3" s="9" t="n">
        <v>575</v>
      </c>
      <c r="F3" s="5" t="n">
        <v>67</v>
      </c>
      <c r="G3" s="9" t="n">
        <v>76</v>
      </c>
    </row>
    <row r="4" spans="1:8">
      <c r="A4" s="4" t="s">
        <v>514</v>
      </c>
      <c r="F4" s="5" t="n">
        <v>502</v>
      </c>
      <c r="H4" s="9" t="n">
        <v>575</v>
      </c>
    </row>
    <row r="5" spans="1:8">
      <c r="A5" s="4" t="s">
        <v>515</v>
      </c>
    </row>
    <row r="6" spans="1:8">
      <c r="A6" s="3" t="s">
        <v>512</v>
      </c>
    </row>
    <row r="7" spans="1:8">
      <c r="A7" s="4" t="s">
        <v>516</v>
      </c>
      <c r="B7" s="5" t="n">
        <v>1300</v>
      </c>
      <c r="C7" s="9" t="n">
        <v>1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17</v>
      </c>
      <c r="B1" s="2" t="s">
        <v>518</v>
      </c>
    </row>
    <row r="2" spans="1:2">
      <c r="A2" s="4" t="s">
        <v>519</v>
      </c>
    </row>
    <row r="3" spans="1:2">
      <c r="A3" s="3" t="s">
        <v>520</v>
      </c>
    </row>
    <row r="4" spans="1:2">
      <c r="A4" s="4" t="s">
        <v>521</v>
      </c>
      <c r="B4" s="4" t="s">
        <v>244</v>
      </c>
    </row>
    <row r="5" spans="1:2">
      <c r="A5" s="4" t="s">
        <v>522</v>
      </c>
      <c r="B5" s="9" t="n">
        <v>258000000</v>
      </c>
    </row>
    <row r="6" spans="1:2">
      <c r="A6" s="4" t="s">
        <v>495</v>
      </c>
      <c r="B6" s="6" t="n">
        <v>12980</v>
      </c>
    </row>
    <row r="7" spans="1:2">
      <c r="A7" s="4" t="s">
        <v>523</v>
      </c>
      <c r="B7" s="9" t="n">
        <v>153000000</v>
      </c>
    </row>
    <row r="8" spans="1:2">
      <c r="A8" s="4" t="s">
        <v>496</v>
      </c>
      <c r="B8" s="8" t="n">
        <v>11.78</v>
      </c>
    </row>
    <row r="9" spans="1:2">
      <c r="A9" s="4" t="s">
        <v>524</v>
      </c>
      <c r="B9" s="9" t="n">
        <v>105000000</v>
      </c>
    </row>
    <row r="10" spans="1:2">
      <c r="A10" s="4" t="s">
        <v>525</v>
      </c>
    </row>
    <row r="11" spans="1:2">
      <c r="A11" s="3" t="s">
        <v>520</v>
      </c>
    </row>
    <row r="12" spans="1:2">
      <c r="A12" s="4" t="s">
        <v>433</v>
      </c>
      <c r="B12" s="6" t="n">
        <v>125000000</v>
      </c>
    </row>
    <row r="13" spans="1:2">
      <c r="A13" s="4" t="s">
        <v>526</v>
      </c>
    </row>
    <row r="14" spans="1:2">
      <c r="A14" s="3" t="s">
        <v>520</v>
      </c>
    </row>
    <row r="15" spans="1:2">
      <c r="A15" s="4" t="s">
        <v>433</v>
      </c>
      <c r="B15" s="6" t="n">
        <v>120000000</v>
      </c>
    </row>
    <row r="16" spans="1:2">
      <c r="A16" s="4" t="s">
        <v>527</v>
      </c>
    </row>
    <row r="17" spans="1:2">
      <c r="A17" s="3" t="s">
        <v>520</v>
      </c>
    </row>
    <row r="18" spans="1:2">
      <c r="A18" s="4" t="s">
        <v>433</v>
      </c>
      <c r="B18" s="9" t="n">
        <v>5000000</v>
      </c>
    </row>
    <row r="19" spans="1:2">
      <c r="A19" s="4" t="s">
        <v>528</v>
      </c>
    </row>
    <row r="20" spans="1:2">
      <c r="A20" s="3" t="s">
        <v>520</v>
      </c>
    </row>
    <row r="21" spans="1:2">
      <c r="A21" s="4" t="s">
        <v>529</v>
      </c>
      <c r="B21" s="4" t="s">
        <v>442</v>
      </c>
    </row>
    <row r="22" spans="1:2">
      <c r="A22" s="4" t="s">
        <v>530</v>
      </c>
    </row>
    <row r="23" spans="1:2">
      <c r="A23" s="3" t="s">
        <v>520</v>
      </c>
    </row>
    <row r="24" spans="1:2">
      <c r="A24" s="4" t="s">
        <v>529</v>
      </c>
      <c r="B24" s="4" t="s">
        <v>5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0"/>
    <col customWidth="1" max="3" min="3" width="19"/>
    <col customWidth="1" max="4" min="4" width="24"/>
    <col customWidth="1" max="5" min="5" width="23"/>
    <col customWidth="1" max="6" min="6" width="28"/>
    <col customWidth="1" max="7" min="7" width="20"/>
    <col customWidth="1" max="8" min="8" width="39"/>
  </cols>
  <sheetData>
    <row r="1" spans="1:8">
      <c r="A1" s="1" t="s">
        <v>96</v>
      </c>
      <c r="B1" s="2" t="s">
        <v>97</v>
      </c>
      <c r="C1" s="2" t="s">
        <v>50</v>
      </c>
      <c r="D1" s="2" t="s">
        <v>98</v>
      </c>
      <c r="E1" s="2" t="s">
        <v>99</v>
      </c>
      <c r="F1" s="2" t="s">
        <v>52</v>
      </c>
      <c r="G1" s="2" t="s">
        <v>53</v>
      </c>
      <c r="H1" s="2" t="s">
        <v>54</v>
      </c>
    </row>
    <row r="2" spans="1:8">
      <c r="A2" s="4" t="s">
        <v>100</v>
      </c>
      <c r="B2" s="5" t="n">
        <v>19477</v>
      </c>
      <c r="C2" s="5" t="n">
        <v>1317</v>
      </c>
      <c r="D2" s="5" t="n">
        <v>-24</v>
      </c>
      <c r="E2" s="5" t="n">
        <v>48901</v>
      </c>
      <c r="F2" s="5" t="n">
        <v>2747</v>
      </c>
      <c r="G2" s="5" t="n">
        <v>-32581</v>
      </c>
      <c r="H2" s="5" t="n">
        <v>-883</v>
      </c>
    </row>
    <row r="3" spans="1:8">
      <c r="A3" s="4" t="s">
        <v>90</v>
      </c>
      <c r="B3" s="6" t="n">
        <v>-1147</v>
      </c>
      <c r="G3" s="6" t="n">
        <v>-1147</v>
      </c>
    </row>
    <row r="4" spans="1:8">
      <c r="A4" s="4" t="s">
        <v>101</v>
      </c>
      <c r="B4" s="6" t="n">
        <v>827</v>
      </c>
      <c r="H4" s="6" t="n">
        <v>827</v>
      </c>
    </row>
    <row r="5" spans="1:8">
      <c r="A5" s="4" t="s">
        <v>92</v>
      </c>
      <c r="B5" s="6" t="n">
        <v>-320</v>
      </c>
      <c r="G5" s="6" t="n">
        <v>-1147</v>
      </c>
      <c r="H5" s="6" t="n">
        <v>827</v>
      </c>
    </row>
    <row r="6" spans="1:8">
      <c r="A6" s="4" t="s">
        <v>102</v>
      </c>
      <c r="B6" s="6" t="n">
        <v>142</v>
      </c>
      <c r="D6" s="6" t="n">
        <v>2</v>
      </c>
      <c r="E6" s="6" t="n">
        <v>140</v>
      </c>
    </row>
    <row r="7" spans="1:8">
      <c r="A7" s="4" t="s">
        <v>103</v>
      </c>
      <c r="B7" s="6" t="n">
        <v>1777</v>
      </c>
      <c r="F7" s="6" t="n">
        <v>1777</v>
      </c>
    </row>
    <row r="8" spans="1:8">
      <c r="A8" s="4" t="s">
        <v>104</v>
      </c>
      <c r="B8" s="6" t="n">
        <v>21076</v>
      </c>
      <c r="C8" s="6" t="n">
        <v>1317</v>
      </c>
      <c r="D8" s="6" t="n">
        <v>-22</v>
      </c>
      <c r="E8" s="6" t="n">
        <v>49041</v>
      </c>
      <c r="F8" s="6" t="n">
        <v>4524</v>
      </c>
      <c r="G8" s="6" t="n">
        <v>-33728</v>
      </c>
      <c r="H8" s="6" t="n">
        <v>-56</v>
      </c>
    </row>
    <row r="9" spans="1:8">
      <c r="A9" s="4" t="s">
        <v>105</v>
      </c>
      <c r="B9" s="6" t="n">
        <v>19409</v>
      </c>
      <c r="C9" s="6" t="n">
        <v>1317</v>
      </c>
      <c r="D9" s="6" t="n">
        <v>-18</v>
      </c>
      <c r="E9" s="6" t="n">
        <v>49383</v>
      </c>
      <c r="F9" s="6" t="n">
        <v>4149</v>
      </c>
      <c r="G9" s="6" t="n">
        <v>-36156</v>
      </c>
      <c r="H9" s="6" t="n">
        <v>734</v>
      </c>
    </row>
    <row r="10" spans="1:8">
      <c r="A10" s="4" t="s">
        <v>90</v>
      </c>
      <c r="B10" s="6" t="n">
        <v>-4874</v>
      </c>
      <c r="G10" s="6" t="n">
        <v>-4874</v>
      </c>
    </row>
    <row r="11" spans="1:8">
      <c r="A11" s="4" t="s">
        <v>101</v>
      </c>
      <c r="B11" s="6" t="n">
        <v>0</v>
      </c>
      <c r="H11" s="6" t="n">
        <v>0</v>
      </c>
    </row>
    <row r="12" spans="1:8">
      <c r="A12" s="4" t="s">
        <v>92</v>
      </c>
      <c r="B12" s="6" t="n">
        <v>-4874</v>
      </c>
      <c r="G12" s="6" t="n">
        <v>-4874</v>
      </c>
    </row>
    <row r="13" spans="1:8">
      <c r="A13" s="4" t="s">
        <v>102</v>
      </c>
      <c r="B13" s="6" t="n">
        <v>376</v>
      </c>
      <c r="D13" s="6" t="n">
        <v>4</v>
      </c>
      <c r="E13" s="6" t="n">
        <v>372</v>
      </c>
    </row>
    <row r="14" spans="1:8">
      <c r="A14" s="4" t="s">
        <v>106</v>
      </c>
      <c r="B14" s="6" t="n">
        <v>-452</v>
      </c>
      <c r="F14" s="6" t="n">
        <v>-452</v>
      </c>
    </row>
    <row r="15" spans="1:8">
      <c r="A15" s="4" t="s">
        <v>103</v>
      </c>
      <c r="B15" s="6" t="n">
        <v>2075</v>
      </c>
      <c r="F15" s="6" t="n">
        <v>2075</v>
      </c>
    </row>
    <row r="16" spans="1:8">
      <c r="A16" s="4" t="s">
        <v>107</v>
      </c>
      <c r="B16" s="5" t="n">
        <v>16534</v>
      </c>
      <c r="C16" s="5" t="n">
        <v>1317</v>
      </c>
      <c r="D16" s="5" t="n">
        <v>-14</v>
      </c>
      <c r="E16" s="5" t="n">
        <v>49755</v>
      </c>
      <c r="F16" s="5" t="n">
        <v>5772</v>
      </c>
      <c r="G16" s="5" t="n">
        <v>-41030</v>
      </c>
      <c r="H16" s="5" t="n">
        <v>7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8</v>
      </c>
      <c r="B1" s="2" t="s">
        <v>1</v>
      </c>
    </row>
    <row r="2" spans="1:3">
      <c r="B2" s="2" t="s">
        <v>2</v>
      </c>
      <c r="C2" s="2" t="s">
        <v>73</v>
      </c>
    </row>
    <row r="3" spans="1:3">
      <c r="A3" s="3" t="s">
        <v>109</v>
      </c>
    </row>
    <row r="4" spans="1:3">
      <c r="A4" s="4" t="s">
        <v>90</v>
      </c>
      <c r="B4" s="5" t="n">
        <v>-4874</v>
      </c>
      <c r="C4" s="5" t="n">
        <v>-1147</v>
      </c>
    </row>
    <row r="5" spans="1:3">
      <c r="A5" s="3" t="s">
        <v>110</v>
      </c>
    </row>
    <row r="6" spans="1:3">
      <c r="A6" s="4" t="s">
        <v>111</v>
      </c>
      <c r="B6" s="6" t="n">
        <v>527</v>
      </c>
      <c r="C6" s="6" t="n">
        <v>116</v>
      </c>
    </row>
    <row r="7" spans="1:3">
      <c r="A7" s="4" t="s">
        <v>112</v>
      </c>
      <c r="B7" s="6" t="n">
        <v>1126</v>
      </c>
      <c r="C7" s="6" t="n">
        <v>1521</v>
      </c>
    </row>
    <row r="8" spans="1:3">
      <c r="A8" s="4" t="s">
        <v>87</v>
      </c>
      <c r="B8" s="6" t="n">
        <v>119</v>
      </c>
      <c r="C8" s="6" t="n">
        <v>564</v>
      </c>
    </row>
    <row r="9" spans="1:3">
      <c r="A9" s="4" t="s">
        <v>113</v>
      </c>
      <c r="B9" s="6" t="n">
        <v>99</v>
      </c>
      <c r="C9" s="6" t="n">
        <v>-70</v>
      </c>
    </row>
    <row r="10" spans="1:3">
      <c r="A10" s="4" t="s">
        <v>114</v>
      </c>
      <c r="B10" s="6" t="n">
        <v>1</v>
      </c>
      <c r="C10" s="6" t="n">
        <v>0</v>
      </c>
    </row>
    <row r="11" spans="1:3">
      <c r="A11" s="4" t="s">
        <v>115</v>
      </c>
      <c r="B11" s="6" t="n">
        <v>2075</v>
      </c>
      <c r="C11" s="6" t="n">
        <v>1777</v>
      </c>
    </row>
    <row r="12" spans="1:3">
      <c r="A12" s="3" t="s">
        <v>116</v>
      </c>
    </row>
    <row r="13" spans="1:3">
      <c r="A13" s="4" t="s">
        <v>117</v>
      </c>
      <c r="B13" s="6" t="n">
        <v>-1096</v>
      </c>
      <c r="C13" s="6" t="n">
        <v>858</v>
      </c>
    </row>
    <row r="14" spans="1:3">
      <c r="A14" s="4" t="s">
        <v>118</v>
      </c>
      <c r="B14" s="6" t="n">
        <v>-13</v>
      </c>
      <c r="C14" s="6" t="n">
        <v>-573</v>
      </c>
    </row>
    <row r="15" spans="1:3">
      <c r="A15" s="4" t="s">
        <v>119</v>
      </c>
      <c r="B15" s="6" t="n">
        <v>213</v>
      </c>
      <c r="C15" s="6" t="n">
        <v>-62</v>
      </c>
    </row>
    <row r="16" spans="1:3">
      <c r="A16" s="4" t="s">
        <v>120</v>
      </c>
      <c r="B16" s="6" t="n">
        <v>-446</v>
      </c>
      <c r="C16" s="6" t="n">
        <v>84</v>
      </c>
    </row>
    <row r="17" spans="1:3">
      <c r="A17" s="3" t="s">
        <v>121</v>
      </c>
    </row>
    <row r="18" spans="1:3">
      <c r="A18" s="4" t="s">
        <v>122</v>
      </c>
      <c r="B18" s="6" t="n">
        <v>472</v>
      </c>
      <c r="C18" s="6" t="n">
        <v>-629</v>
      </c>
    </row>
    <row r="19" spans="1:3">
      <c r="A19" s="4" t="s">
        <v>123</v>
      </c>
      <c r="B19" s="6" t="n">
        <v>6391</v>
      </c>
      <c r="C19" s="6" t="n">
        <v>-2956</v>
      </c>
    </row>
    <row r="20" spans="1:3">
      <c r="A20" s="4" t="s">
        <v>124</v>
      </c>
      <c r="B20" s="6" t="n">
        <v>4594</v>
      </c>
      <c r="C20" s="6" t="n">
        <v>-517</v>
      </c>
    </row>
    <row r="21" spans="1:3">
      <c r="A21" s="4" t="s">
        <v>125</v>
      </c>
      <c r="B21" s="6" t="n">
        <v>-109</v>
      </c>
      <c r="C21" s="6" t="n">
        <v>-221</v>
      </c>
    </row>
    <row r="22" spans="1:3">
      <c r="A22" s="4" t="s">
        <v>126</v>
      </c>
      <c r="B22" s="6" t="n">
        <v>4485</v>
      </c>
      <c r="C22" s="6" t="n">
        <v>-738</v>
      </c>
    </row>
    <row r="23" spans="1:3">
      <c r="A23" s="4" t="s">
        <v>127</v>
      </c>
      <c r="B23" s="6" t="n">
        <v>-2345</v>
      </c>
      <c r="C23" s="6" t="n">
        <v>-1473</v>
      </c>
    </row>
    <row r="24" spans="1:3">
      <c r="A24" s="4" t="s">
        <v>128</v>
      </c>
      <c r="B24" s="6" t="n">
        <v>-52</v>
      </c>
      <c r="C24" s="6" t="n">
        <v>-226</v>
      </c>
    </row>
    <row r="25" spans="1:3">
      <c r="A25" s="4" t="s">
        <v>129</v>
      </c>
      <c r="B25" s="6" t="n">
        <v>-2397</v>
      </c>
      <c r="C25" s="6" t="n">
        <v>-1699</v>
      </c>
    </row>
    <row r="26" spans="1:3">
      <c r="A26" s="4" t="s">
        <v>130</v>
      </c>
      <c r="B26" s="6" t="n">
        <v>381</v>
      </c>
      <c r="C26" s="6" t="n">
        <v>139</v>
      </c>
    </row>
    <row r="27" spans="1:3">
      <c r="A27" s="4" t="s">
        <v>131</v>
      </c>
      <c r="B27" s="6" t="n">
        <v>0</v>
      </c>
      <c r="C27" s="6" t="n">
        <v>14910</v>
      </c>
    </row>
    <row r="28" spans="1:3">
      <c r="A28" s="4" t="s">
        <v>132</v>
      </c>
      <c r="B28" s="6" t="n">
        <v>-938</v>
      </c>
      <c r="C28" s="6" t="n">
        <v>-938</v>
      </c>
    </row>
    <row r="29" spans="1:3">
      <c r="A29" s="4" t="s">
        <v>133</v>
      </c>
      <c r="B29" s="6" t="n">
        <v>0</v>
      </c>
      <c r="C29" s="6" t="n">
        <v>-60</v>
      </c>
    </row>
    <row r="30" spans="1:3">
      <c r="A30" s="4" t="s">
        <v>134</v>
      </c>
      <c r="B30" s="6" t="n">
        <v>-200</v>
      </c>
    </row>
    <row r="31" spans="1:3">
      <c r="A31" s="4" t="s">
        <v>135</v>
      </c>
      <c r="B31" s="6" t="n">
        <v>0</v>
      </c>
      <c r="C31" s="6" t="n">
        <v>-6157</v>
      </c>
    </row>
    <row r="32" spans="1:3">
      <c r="A32" s="4" t="s">
        <v>136</v>
      </c>
      <c r="B32" s="6" t="n">
        <v>0</v>
      </c>
      <c r="C32" s="6" t="n">
        <v>-5730</v>
      </c>
    </row>
    <row r="33" spans="1:3">
      <c r="A33" s="4" t="s">
        <v>137</v>
      </c>
      <c r="B33" s="6" t="n">
        <v>-757</v>
      </c>
      <c r="C33" s="6" t="n">
        <v>2164</v>
      </c>
    </row>
    <row r="34" spans="1:3">
      <c r="A34" s="4" t="s">
        <v>138</v>
      </c>
      <c r="B34" s="6" t="n">
        <v>1331</v>
      </c>
      <c r="C34" s="6" t="n">
        <v>-273</v>
      </c>
    </row>
    <row r="35" spans="1:3">
      <c r="A35" s="4" t="s">
        <v>139</v>
      </c>
      <c r="B35" s="6" t="n">
        <v>11095</v>
      </c>
      <c r="C35" s="6" t="n">
        <v>8214</v>
      </c>
    </row>
    <row r="36" spans="1:3">
      <c r="A36" s="4" t="s">
        <v>140</v>
      </c>
      <c r="B36" s="6" t="n">
        <v>45</v>
      </c>
      <c r="C36" s="6" t="n">
        <v>112</v>
      </c>
    </row>
    <row r="37" spans="1:3">
      <c r="A37" s="4" t="s">
        <v>141</v>
      </c>
      <c r="B37" s="5" t="n">
        <v>12471</v>
      </c>
      <c r="C37" s="5" t="n">
        <v>80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17:47:51Z</dcterms:created>
  <dcterms:modified xmlns:dcterms="http://purl.org/dc/terms/" xmlns:xsi="http://www.w3.org/2001/XMLSchema-instance" xsi:type="dcterms:W3CDTF">2019-08-29T17:47:51Z</dcterms:modified>
</cp:coreProperties>
</file>